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PREPAID EXPENSES" sheetId="9" state="visible" r:id="rId9"/>
    <sheet xmlns:r="http://schemas.openxmlformats.org/officeDocument/2006/relationships" name="COMMITMENTS" sheetId="10" state="visible" r:id="rId10"/>
    <sheet xmlns:r="http://schemas.openxmlformats.org/officeDocument/2006/relationships" name="STOCKHOLDERS' DEFICIT" sheetId="11" state="visible" r:id="rId11"/>
    <sheet xmlns:r="http://schemas.openxmlformats.org/officeDocument/2006/relationships" name="MANDATORY REDEEMABLE CONVERTIBL" sheetId="12" state="visible" r:id="rId12"/>
    <sheet xmlns:r="http://schemas.openxmlformats.org/officeDocument/2006/relationships" name="INCOME TAXES" sheetId="13" state="visible" r:id="rId13"/>
    <sheet xmlns:r="http://schemas.openxmlformats.org/officeDocument/2006/relationships" name="LITIGATION"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TOCKHOLDERS' (DEFICIT) (Tables" sheetId="17" state="visible" r:id="rId17"/>
    <sheet xmlns:r="http://schemas.openxmlformats.org/officeDocument/2006/relationships" name="ORGANIZATION AND BASIS OF PRE_2" sheetId="18" state="visible" r:id="rId18"/>
    <sheet xmlns:r="http://schemas.openxmlformats.org/officeDocument/2006/relationships" name="SUMMARY OF SIGNIFICANT ACCOUN_3" sheetId="19" state="visible" r:id="rId19"/>
    <sheet xmlns:r="http://schemas.openxmlformats.org/officeDocument/2006/relationships" name="COMMITMENTS (Details Narrative)" sheetId="20" state="visible" r:id="rId20"/>
    <sheet xmlns:r="http://schemas.openxmlformats.org/officeDocument/2006/relationships" name="STOCKHOLDERS' (DEFICIT) (Detail" sheetId="21" state="visible" r:id="rId21"/>
    <sheet xmlns:r="http://schemas.openxmlformats.org/officeDocument/2006/relationships" name="STOCKHOLDERS' (DEFICIT) (Deta_2" sheetId="22" state="visible" r:id="rId22"/>
    <sheet xmlns:r="http://schemas.openxmlformats.org/officeDocument/2006/relationships" name="MANDATORY REDEEMABLE CONVERTI_2" sheetId="23" state="visible" r:id="rId23"/>
    <sheet xmlns:r="http://schemas.openxmlformats.org/officeDocument/2006/relationships" name="INCOME TAXES (Details Narrative" sheetId="24" state="visible" r:id="rId24"/>
  </sheets>
  <definedNames/>
  <calcPr calcId="124519" fullCalcOnLoad="1"/>
</workbook>
</file>

<file path=xl/sharedStrings.xml><?xml version="1.0" encoding="utf-8"?>
<sst xmlns="http://schemas.openxmlformats.org/spreadsheetml/2006/main" uniqueCount="265">
  <si>
    <t>Document and Entity Information - shares</t>
  </si>
  <si>
    <t>9 Months Ended</t>
  </si>
  <si>
    <t>Mar. 31, 2019</t>
  </si>
  <si>
    <t>May 20, 2019</t>
  </si>
  <si>
    <t>Document And Entity Information</t>
  </si>
  <si>
    <t>Entity Registrant Name</t>
  </si>
  <si>
    <t>SmartMetric, Inc.</t>
  </si>
  <si>
    <t>Entity Central Index Key</t>
  </si>
  <si>
    <t>0001301991</t>
  </si>
  <si>
    <t>Document Type</t>
  </si>
  <si>
    <t>10-Q</t>
  </si>
  <si>
    <t>Trading Symbol</t>
  </si>
  <si>
    <t>SMME</t>
  </si>
  <si>
    <t>Document Period End Date</t>
  </si>
  <si>
    <t>Mar. 31,
		2019</t>
  </si>
  <si>
    <t>Amendment Flag</t>
  </si>
  <si>
    <t>false</t>
  </si>
  <si>
    <t>Current Fiscal Year End Date</t>
  </si>
  <si>
    <t>--06-30</t>
  </si>
  <si>
    <t>Entity Current Reporting Status</t>
  </si>
  <si>
    <t>Yes</t>
  </si>
  <si>
    <t>Entity Filer Category</t>
  </si>
  <si>
    <t>Non-accelerated Filer</t>
  </si>
  <si>
    <t>Entity Emerging Growth Company</t>
  </si>
  <si>
    <t>Entity Small Business</t>
  </si>
  <si>
    <t>true</t>
  </si>
  <si>
    <t>Entity Ex Transition Period</t>
  </si>
  <si>
    <t>Entity Common Stock, Shares Outstanding</t>
  </si>
  <si>
    <t>Document Fiscal Period Focus</t>
  </si>
  <si>
    <t>Q3</t>
  </si>
  <si>
    <t>Document Fiscal Year Focus</t>
  </si>
  <si>
    <t>2019</t>
  </si>
  <si>
    <t>Condensed Consolidated Balance Sheets (unaudited) - USD ($)</t>
  </si>
  <si>
    <t>Jun. 30, 2018</t>
  </si>
  <si>
    <t>Current assets:</t>
  </si>
  <si>
    <t>Cash</t>
  </si>
  <si>
    <t>Receivables</t>
  </si>
  <si>
    <t xml:space="preserve"> </t>
  </si>
  <si>
    <t>Credit card overpayment</t>
  </si>
  <si>
    <t>Prepaid expenses and other current assets</t>
  </si>
  <si>
    <t>Total current assets</t>
  </si>
  <si>
    <t>Non-current assets:</t>
  </si>
  <si>
    <t>Total assets</t>
  </si>
  <si>
    <t>Current liabilities:</t>
  </si>
  <si>
    <t>Accounts payable and accrued expenses</t>
  </si>
  <si>
    <t>Liability for stock to be issued</t>
  </si>
  <si>
    <t>Deferred officer's salary</t>
  </si>
  <si>
    <t>Related party interest payable</t>
  </si>
  <si>
    <t>Shareholder loan</t>
  </si>
  <si>
    <t>Dividends payable</t>
  </si>
  <si>
    <t>Total current liabilities</t>
  </si>
  <si>
    <t>Stockholders' deficit:</t>
  </si>
  <si>
    <t>Common stock, $.001 par value; 300,000,000 shares authorized, 256,676,745 and 256,676,745 shares issued and outstanding, respectively</t>
  </si>
  <si>
    <t>Additional paid-in capital</t>
  </si>
  <si>
    <t>Accumulated deficit</t>
  </si>
  <si>
    <t>Total stockholders' deficit</t>
  </si>
  <si>
    <t>Total liabilities, mezzanine equity and stockholders' deficit</t>
  </si>
  <si>
    <t>Series C mandatory redeemable convertible preferred stock</t>
  </si>
  <si>
    <t>Series C mandatory redeemable convertible preferred stock, net of discount, authorized, 1,000,000 shares, 70,000 and 0 shares issued and oustanding, respectively</t>
  </si>
  <si>
    <t>Preferred Stock Class B</t>
  </si>
  <si>
    <t>Series B Preferred stock, $.001 par value; 5,000,000 shares authorized, 610,000 and 610,000 shares issued and outstanding</t>
  </si>
  <si>
    <t>Condensed Consolidated Balance Sheets (unaudited) (Parenthetical) - $ / shares</t>
  </si>
  <si>
    <t>Common stock, par value (in dollars per share)</t>
  </si>
  <si>
    <t>Common stock, authorized</t>
  </si>
  <si>
    <t>Common stock, issued</t>
  </si>
  <si>
    <t>Common stock, outstanding</t>
  </si>
  <si>
    <t>Preferred stock, par value (in dollars per share)</t>
  </si>
  <si>
    <t>Preferred stock, authorized</t>
  </si>
  <si>
    <t>Preferred stock, issued</t>
  </si>
  <si>
    <t>Preferred stock, outstanding</t>
  </si>
  <si>
    <t>Condensed Consolidated Statements Of Operations (unaudited) - USD ($)</t>
  </si>
  <si>
    <t>3 Months Ended</t>
  </si>
  <si>
    <t>Mar. 31, 2018</t>
  </si>
  <si>
    <t>Income Statement [Abstract]</t>
  </si>
  <si>
    <t>Revenues</t>
  </si>
  <si>
    <t>Expenses:</t>
  </si>
  <si>
    <t>Officer's salary</t>
  </si>
  <si>
    <t>Other general and administrative</t>
  </si>
  <si>
    <t>Research and development</t>
  </si>
  <si>
    <t>Total operating expenses</t>
  </si>
  <si>
    <t>Loss from operations before income taxes</t>
  </si>
  <si>
    <t>Interest expense - related party</t>
  </si>
  <si>
    <t>Income taxes</t>
  </si>
  <si>
    <t>Net loss</t>
  </si>
  <si>
    <t>Preferred stock dividends</t>
  </si>
  <si>
    <t>Net loss available to common stockholders</t>
  </si>
  <si>
    <t>Net loss per share, basic and diluted (in dollars per share)</t>
  </si>
  <si>
    <t>Weighted average number of common shares outstanding, basic and diluted (in shares)</t>
  </si>
  <si>
    <t>Condensed Consolidated Statement of Stockholders' Deficit (Unaudited) - USD ($)</t>
  </si>
  <si>
    <t>Preferred Stock</t>
  </si>
  <si>
    <t>Class A Common Stock</t>
  </si>
  <si>
    <t>Common Stock</t>
  </si>
  <si>
    <t>Additional Paid-In Capital</t>
  </si>
  <si>
    <t>Accumulated Deficit</t>
  </si>
  <si>
    <t>Total</t>
  </si>
  <si>
    <t>Balance at Jun. 30, 2017</t>
  </si>
  <si>
    <t>Balance, (in Shares) at Jun. 30, 2017</t>
  </si>
  <si>
    <t>Increase (Decrease) in Stockholders' Equity [Roll Forward]</t>
  </si>
  <si>
    <t>Series B Preferred</t>
  </si>
  <si>
    <t>Series B Preferred, (in Shares)</t>
  </si>
  <si>
    <t>Shares issued of common stock and warrants for services rendered</t>
  </si>
  <si>
    <t>Shares issued of common stock and warrants for services rendered (in shares)</t>
  </si>
  <si>
    <t>Shares issued of common stock and warrants for cash</t>
  </si>
  <si>
    <t>Shares issued of common stock and warrants for cash (in shares)</t>
  </si>
  <si>
    <t>To adjust for prior year expense</t>
  </si>
  <si>
    <t>Net loss for the period</t>
  </si>
  <si>
    <t>Balance at Sep. 30, 2017</t>
  </si>
  <si>
    <t>Balance, (in Shares) at Sep. 30, 2017</t>
  </si>
  <si>
    <t>Balance at Mar. 31, 2018</t>
  </si>
  <si>
    <t>Balance, (in Shares) at Mar. 31, 2018</t>
  </si>
  <si>
    <t>Balance at Dec. 31, 2017</t>
  </si>
  <si>
    <t>Balance, (in Shares) at Dec. 31, 2017</t>
  </si>
  <si>
    <t>Dividends</t>
  </si>
  <si>
    <t>Balance at Jun. 30, 2018</t>
  </si>
  <si>
    <t>Balance, (in Shares) at Jun. 30, 2018</t>
  </si>
  <si>
    <t>Balance at Sep. 30, 2018</t>
  </si>
  <si>
    <t>Balance, (in Shares) at Sep. 30, 2018</t>
  </si>
  <si>
    <t>Balance at Mar. 31, 2019</t>
  </si>
  <si>
    <t>Balance, (in Shares) at Mar. 31, 2019</t>
  </si>
  <si>
    <t>Balance at Dec. 31, 2018</t>
  </si>
  <si>
    <t>Balance, (in Shares) at Dec. 31, 2018</t>
  </si>
  <si>
    <t>Condensed Consolidated Statements Of Cash Flows (unaudited) - USD ($)</t>
  </si>
  <si>
    <t>CASH FLOWS FROM OPERATING ACTIVITIES</t>
  </si>
  <si>
    <t>Adjustments to reconcile net loss to net cash used in operating activities:</t>
  </si>
  <si>
    <t>Shares issued of common stock and warrant for services</t>
  </si>
  <si>
    <t>Changes in assets and liabilities</t>
  </si>
  <si>
    <t>Decrease in prepaid expenses and other current assets</t>
  </si>
  <si>
    <t>(Decrease) increase in accounts payable and accrued expenses</t>
  </si>
  <si>
    <t>Increase in deferred officer's salary</t>
  </si>
  <si>
    <t>Increase (decrease) in credit card debt</t>
  </si>
  <si>
    <t>Increase in accrued interest payable</t>
  </si>
  <si>
    <t>Net cash used in operating activities</t>
  </si>
  <si>
    <t>CASH FLOWS FROM INVESTING ACTIVITIES</t>
  </si>
  <si>
    <t>CASH FLOWS FROM FINANCING ACTIVITIES</t>
  </si>
  <si>
    <t>Loans from related parties</t>
  </si>
  <si>
    <t>Proceeds from the sale of series C preferred stock</t>
  </si>
  <si>
    <t>Proceeds from sale of common stock</t>
  </si>
  <si>
    <t>Net cash provided by financing activities</t>
  </si>
  <si>
    <t>NET INCREASE (DECREASE) IN CASH</t>
  </si>
  <si>
    <t>CASH BEGINNING OF PERIOD</t>
  </si>
  <si>
    <t>CASH END OF PERIOD</t>
  </si>
  <si>
    <t>Interest</t>
  </si>
  <si>
    <t>ORGANIZATION AND BASIS OF PRESENTATION</t>
  </si>
  <si>
    <t>Organization, Consolidation and Presentation of Financial Statements [Abstract]</t>
  </si>
  <si>
    <t>NOTE 1 ORGANIZATION AND BASIS OF PRESENTATION SmartMetric, Inc. (“SmartMetric”
or the “Company”) was incorporated pursuant to the laws of Nevada on December 18, 2002. SmartMetric is a company engaged
in the technology industry. SmartMetric’s main products are a fingerprint sensor activated payments card and a security card
with a finger sensor and fully functional fingerprint reader embedded inside the card. The SmartMetric biometric cards have a rechargeable
battery allowing for portable biometric identification and card activation. This card is referred to as a biometric card or the
SmartMetric Biometric Card. The accompanying unaudited
condensed consolidated financial statements have been prepared in accordance with generally accepted accounting principles for
interim financial information and with the instructions to Form 10-Q and Regulation S-X. Accordingly, they do not include all the
information and footnotes required by generally accepted accounting principles for complete financial statements. In the opinion
of management of the Company, the accompanying unaudited financial statements contain all the adjustments (which are of a normal
recurring nature) necessary for a fair presentation. Operating results for the nine months ended March 31, 2019 are not necessarily
indicative of the results that may be expected for the year ending June 30, 2019. For further information, refer to the financial
statements and the footnotes thereto contained in the Company’s Annual Report on Form 10-K for the year ended June 30, 2018,
as filed with the Securities and Exchange Commission on October 12, 2018. The condensed consolidated balance sheet as of June 30,
2018, has been derived from the audited financial statements at that date, but does not include all the information and footnotes
required by US GAAP for complete financial statements. Going Concern As shown in the accompanying condensed consolidated
financial statements the Company has sustained recurring losses of $641,413 and $805,256 for the nine months ended March 31, 2019
and 2018 respectively, and has an accumulated deficit of $26,642,596 at March 31, 2019. There are no assurances
that the Company will be able to achieve the level of revenues adequate to generate sufficient cash flow from operations to support
the Company’s working capital requirements. To the extent that funds generated are insufficient, the Company will have to
raise additional working capital. No assurance can be given that additional financing will be available, or if available, will
be on terms acceptable to the Company. If adequate working capital is not available, the Company may not continue its operations. These conditions raise
substantial doubt about the Company’s ability to continue as a going concern. The financial statements do not include any
adjustments relating to the recoverability and classification of asset carrying amounts or the amount and classification of liabilities
that might be necessary should the Company be unable to continue as a going concern. Management believes that the Company’s capital requirements
will depend on many factors. These factors include product marketing and distribution. The management plans include equity sales
and borrowing in order to fund the operations.</t>
  </si>
  <si>
    <t>SUMMARY OF SIGNIFICANT ACCOUNTING POLICIES</t>
  </si>
  <si>
    <t>Accounting Policies [Abstract]</t>
  </si>
  <si>
    <t>NOTE 2 SUMMARY OF SIGNIFICANT ACCOUNTING POLICIES Principles of Consolidation The condensed consolidated
financial statements do not include any adjustments relating to the carrying amounts of recorded assets or the carrying amounts
and classification of recorded liabilities that may be required should the Company be unable to continue as a going concern. Use of Estimates The preparation of financial
statements in conformity with generally accepted accounting principles requires management to make estimates and assumptions that
affect the amounts reported in the financial statements and accompanying disclosures. Actual results may differ from those estimates. Research and Development Research and development costs are charged
to expense as incurred. Our research and development expenses consist primarily of expenditures for electronics design and engineering,
software design and engineering, component sourcing, component engineering, manufacturing, product trials, compensation and consulting
costs. Recent Accounting Pronouncements The Company does not expect the adoption of
recently issued accounting pronouncements to have a significant impact on the Company’s results of operations, financial
position or cash flow except as noted below. In February 2016, the FASB issued authoritative
guidance, which is included in ASC 842, “Leases.” This guidance requires lessees to recognize most leases on the balance
sheet by recording a right-of-use asset and a lease liability. This guidance is effective for the Company as of March 1, 2019.
Based on the completed analysis, the Company has determined the adjustment will not have a material impact on the financial statements. In June 2018, the FASB issued ASU 2018-07,
Compensation—Stock Compensation (Topic 718): Improvements to Nonemployee Share-Based Payment Accounting, which aligns accounting
for share-based payments issued to nonemployees to that of employees under the existing guidance of Topic 718, with certain exceptions.
This update supersedes previous guidance for equity-based payments to nonemployees under Subtopic 505-50, Equity—Equity-Based
Payments to Non-Employees. This guidance is effective for the Company as of March 1, 2019. Based on the completed analysis, the
Company has determined the adjustment will not have a material impact on the financial statements. Loss Per Share of Common Stock In accordance with FASB
ASC 260, “Earnings Per Share,” the basic loss per share is computed by dividing the loss attributable to common stockholders
by the weighted average number of common shares outstanding during the period. Basic net loss per share excludes the dilutive effect
of stock options or warrants and convertible notes. Diluted net earnings (loss) per common share is determined using the weighted-average
number of common shares outstanding during the period, adjusted for the dilutive effect of common stock equivalents, consisting
of shares that might be issued upon exercise of common stock options and warrants. In periods where losses are reported, the weighted-average
number of common shares outstanding excludes common stock equivalents, because their inclusion would be anti-dilutive. As of March
31, 2019 and 2018, 26,392,318 and 14,505,499 dilutive shares were excluded from the calculation of diluted loss per common share. Stock-Based Compensation The Company measures expense
for issuances of stock-based compensation to employees and others at fair value of the stock and warrants issued, as this is more
reliable than the fair value of the services received complete. The fair value of the equity instrument is charged directly to
compensation expense and additional paid-in capital. Reclassifications Certain prior year amounts have been reclassified
for consistency with the current period presentation. These reclassifications had no effect on the reported results of operations.</t>
  </si>
  <si>
    <t>PREPAID EXPENSES</t>
  </si>
  <si>
    <t>Deferred Costs, Capitalized, Prepaid, and Other Assets Disclosure [Abstract]</t>
  </si>
  <si>
    <t>NOTE 3 PREPAID EXPENSES Prepaid expenses represent
the unexpired terms of various consulting agreements as well as advance rental payments. The Company does not currently have any
prepaid items related to shares issue for services.</t>
  </si>
  <si>
    <t>COMMITMENTS</t>
  </si>
  <si>
    <t>Commitments and Contingencies Disclosure [Abstract]</t>
  </si>
  <si>
    <t>NOTE 4 - COMMITMENTS Lease Agreement The Company’s main
office is located in Las Vegas, Nevada. Rent expense under all leases for the nine months ended March 31, 2019 and 2018 was $10,545
and $25,589 respectively. The Company maintains only one office. This office is located in Las Vegas, NV and is a month-to-month
lease. Related Party Transactions The Company’s Chief
Executive Officer has made cash advances to the Company with an aggregate amount due of $7,739 and $15,000 at March 31, 2019 and
June 30, 2018, respectively. These advances bear interest at the rate of five percent (5%) per annum. The Company has accrued
the amounts of $805,848 and $663,348 at March 31, 2019 and June 30, 2018, respectively, as deferred officer’s salary, for
the difference between the Chief Executive Officer’s annual salary and the amounts paid. On September 11, 2017,
we received a license to certain patents from Chaya Hendrick, our founder and CEO, related to our technologies until the expiration
of the patents. As consideration, we issued Chaya Hendrick, or her assigns, (i) 200,000 shares of Series B Convertible Preferred
Stock, (ii) a royalty equal to 5% of gross revenues derived from products sold related to the patents, and (iii) certain minimum
required payments beginning at $50,000 and doubling each year thereafter. The Series B Preferred Shares may be converted at the
election of holder on a basis for 50 common shares for each preferred share at any time or an aggregate of 10,000,000 common shares
in exchange for all 200,000 preferred shares.</t>
  </si>
  <si>
    <t>STOCKHOLDERS' DEFICIT</t>
  </si>
  <si>
    <t>Equity [Abstract]</t>
  </si>
  <si>
    <t>NOTE 5 STOCKHOLDERS’ DEFICIT Preferred Stock As of March 31, 2019, the
Company has 5,000,000 shares of Class B preferred stock, par value $0.001, authorized and 680,000 shares issued and outstanding. On December 11, 2009, the
Company filed a Certificate of Designation with the State of Nevada, to designate 500,000 shares of preferred stock as Series B
Convertible Preferred Stock (“Series B Convertible Preferred Stock”). Effective November 5, 2014, the number of shares
designated as Series C Convertible Preferred Stock was increased to 1,000,000 shares. Each share of Series B
Convertible Preferred Stock has a par value of $0.001, and a stated value equal to $5.00 (“Stated Value”). Holders
of the Series B Convertible Preferred Stock are entitled to receive dividends or other distributions with the holders of the common
stock of the Company on an as converted basis when, as, and if declared by the directors of the Company. Holders of the Series
B Convertible Preferred Stock are entitled to convert each share of the Series B Convertible Preferred Stock into fifty (50) shares
of common stock. Upon any liquidation, dissolution
or winding-up of the Company, whether voluntary or involuntary, holders of the Series B Convertible Preferred Stock are entitled
to receive out of the assets, whether capital or surplus, of the Company an amount equal to the Stated Value, pro rata with the
holders of the common stock. Class A Common Stock As of March 31, 2019, the Company has 50,000,000
shares of Class A common stock, par value $0.001, authorized and no shares issued and outstanding. In October 2003, the Company
issued 50,000,000 shares of Class A common stock at par value ($50,000). These shares were converted into 50,000,000 shares of
common stock in 2006. Common Stock The Company was incorporated
on December 18, 2002, with 45,000,000 shares of Common Stock, par value $0.001, authorized. The Articles of Incorporation were
amended in 2006 to increase the number of authorized shares to 100,000,000 shares, and in 2009 to increase the number of authorized
shares to 200,000,000. As a result of a screener’s error, the Company previously disclosed in its Quarterly Report on Form
10-Q for the quarters ended September 30, 2015 and December 31, 2015 that it increased the number of authorized shares of common
stock to 300,000,000. On March 31, 2016, our Board of Directors (“The Board”) approved an amendment (the “Amendment”)
to the Company’s Articles of Incorporation to increase the total number of shares of authorized capital stock to 305,000,000
shares, par value $0.001 per share, consisting of (i) 300,000,000 shares of Common Stock, up from 200,000,000 shares of Common
Stock, and (ii) 5,000,000 shares of Preferred Stock, subject to shareholder approval (the “Proposal”). On March 31,
2016, a majority of the Company’s stockholders approved the Amendment. The Company filed a definitive information statement
on Schedule 14C with the Securities and Exchange Commission on May 4, 2016 (the “Information Statement”). The Information
Statement was furnished to all of the Company’s shareholders for the purpose of informing them of the action taken by a majority
of the Company’s stockholders. As of March 31, 2019, the Company has 256,676,745 shares of common
stock issued and outstanding.
● During the three months ended September 30, 2018, the Company sold for cash 4,624,153 shares of common stock for net proceeds of $145,770 and warrants to purchase (i) 3,699,988 shares at $0.25, (ii) 60,000 shares at $0.30, (iii) 30,000 shares at $0.50, (iv) 301,875 shares at $0.70 and (v) 151,970 shares at $1.00. During the quarter ended September 30, 2018, the Company issued a total of 5,502,538 shares of common stock. Of the total number of shares issued, 3,061,659 shares were for proceeds received during the quarter and 2,440,879 shares to reduce the liability for stock to be issued.
● During the three months ended December 31, 2018, the Company sold for cash 5,212,499 shares of common stock and warrants to purchase: (i) 3,712,499 shares at $0.25 per share and (ii) 1,500,000 shares at $0.50 per share, for net proceeds of $106,060. The warrants expire at various times through December 4, 2020. During the quarter ended December 31, 2018, the Company issued a total of 2,026,660 shares of common stock. Of the total number of shares issued, 250,000 shares were for proceeds received during the quarter and 4,962,499 shares to reduce the liability for stock to be issued.
● During the three months ended March 31, 2019, the Company sold for cash 7,541,663 shares of common stock and warrants to purchase: (i) 7,541,663 shares at prices ranging from $0.05 per share to $0.50 per share for net proceeds of $165,749. The warrants expire at various times through March 21, 2021. None of these shares were issued during the quarter ended March 31, 2019. Warrants From time to time the Company granted warrants
in connection with private placements of securities, as described herein. As of March 31, 2019, and June 30, 2018, the
following is a breakdown of the warrant activity: March 31, 2019:
Outstanding - June 30, 2018 14,842,583
Issued 16,998,235
Exercised —
Expired (5,448,500 )
Outstanding - March 31, 2019 26,392,318 June 30, 2018:
Outstanding - June 30, 2017 20,276,399
Issued 12,341,584
Exercised —
Expired (17,775,400 )
Outstanding - June 30, 2018 14,842,583 At March 31, 2019, all
of the 26,392,318 warrants are vested and (i) 23,092,318 warrants expire at various times prior to March 21, 2021, (ii) 3,000,000
warrants expire in September 2019, (iii) and 300,000 warrants expire in July 2020.</t>
  </si>
  <si>
    <t>MANDATORY REDEEMABLE CONVERTIBLE PREFERRED STOCK</t>
  </si>
  <si>
    <t>Mandatory Redeemable Convertible Preferred Stock</t>
  </si>
  <si>
    <t>NOTE 6 MANDATORY REDEEMABLE CONVERTIBLE PREFERRED STOCK Issuances of Series C Mandatory Redeemable
Convertible Preferred Stock On January 10, 2019, the Board of Directors
of the Company adopted a resolution pursuant to the Company’s Certificate of Incorporation, as amended, providing for the
designations, preferences and relative, participating, optional and other rights, and the qualifications, limitations and restrictions,
of the Series C Convertible Preferred Stock. On January 14, 2019, the Company filed a Certificate of Designations
for a Series C Convertible Preferred Stock. The authorized number of Series C Convertible Preferred Stock is 1,000,000 shares,
par value 0.001. The Series C Preferred Stock will, with
respect to dividend rights and rights upon liquidat winding-up or dissolution, rank: (a) senior with respect to dividends
and right of liquidation
with the Company’s
common stock, , (b) junior to dividends and right
of quidation with
respect to the Company’s Series B Preferred Stock;
and (c) junior with respect
to dividends and right
of liquidation to all ex ting indebtedness of
the Company. Series C Preferred Stock will carry an annual ten percent
(10%) cumulative dividend, compounded daily, payable solely
upon redemption liquidation or conversion. The Company
will have a right, at any time in the period of 180 days from the date of the issuance, at the Company’s option, to redeem
all or any portion of the Series C Preferred Stock at prices ranging from 105% to 130%, based on the passage of time. The Holder shall have the right at any time during the period beginning
on the date which i On the date which is eighteen (18) months following the Issuance
Date or upon the occurrence of an Event of Default (the “Mandatory Redemption Date”), the Company shall redeem all
of the shares of Series C Preferred Stock of the Holder (which have not been previously redeemed or converted). With five (5) days
of the Mandatory Redemption Date, the Company shall make payment to each Holder of an amount in cash equal to the total number
of shares of Series C Preferred Stock held by such Holder multiplied by the then current Stated Value. All shares of mandatorily redeemable convertible
preferred stock have been presented outside of permanent equity in accordance with ASC 480, Classification and Measurement
of Redeemable Securities The estimated fair value of the Series C mandatory
redeemable convertible preferred stock at March 31, 2019 and 2018 was $52,815 and $0, respectively.</t>
  </si>
  <si>
    <t>INCOME TAXES</t>
  </si>
  <si>
    <t>Income Tax Disclosure [Abstract]</t>
  </si>
  <si>
    <t>NOTE 7 INCOME TAXES The Company provides for income taxes at the
end of each interim period based on the estimated effective tax rate for the full fiscal year. Cumulative adjustments to the Company’s
estimate are recorded in the interim period in which a change in the estimated annual effective rate is determined. The Company has estimated its effective tax
rate to be 0%, based primarily on losses incurred and the uncertainty of realization of the tax benefit of such losses.</t>
  </si>
  <si>
    <t>LITIGATION</t>
  </si>
  <si>
    <t xml:space="preserve">NOTE 8 LITIGATION From time to time we may
be a defendant or plaintiff in various legal proceedings arising in the normal course of our business. As of the date of this Quarterly
Report, there are no material pending legal or governmental proceedings relating to us or properties to which we are a party, and,
to our knowledge, there are no material proceedings to which any of our directors, executive officers or affiliates are a party
adverse to us or which have a material interest adverse to us. </t>
  </si>
  <si>
    <t>SUBSEQUENT EVENTS</t>
  </si>
  <si>
    <t>Subsequent Events [Abstract]</t>
  </si>
  <si>
    <t>NOTE 9 SUBSEQUENT EVENTS In accordance with ASC
855-10, the Company has analyzed its operations subsequent to March 31, 2019 to the date these financial statements were issued,
and there were no material subsequent events to disclose in these financial statements.</t>
  </si>
  <si>
    <t>SUMMARY OF SIGNIFICANT ACCOUNTING POLICIES (Policies)</t>
  </si>
  <si>
    <t>Principles of Consolidation</t>
  </si>
  <si>
    <t>Principles of Consolidation The condensed consolidated
financial statements do not include any adjustments relating to the carrying amounts of recorded assets or the carrying amounts
and classification of recorded liabilities that may be required should the Company be unable to continue as a going concern.</t>
  </si>
  <si>
    <t>Use of Estimates</t>
  </si>
  <si>
    <t>Use of Estimates The preparation of financial
statements in conformity with generally accepted accounting principles requires management to make estimates and assumptions that
affect the amounts reported in the financial statements and accompanying disclosures. Actual results may differ from those estimates.</t>
  </si>
  <si>
    <t>Research and Development</t>
  </si>
  <si>
    <t>Research and Development Research and development costs are charged to
expense as incurred. Our research and development expenses consist primarily of expenditures for electronics design and engineering,
software design and engineering, component sourcing, component engineering, manufacturing, product trials, compensation and consulting
costs.</t>
  </si>
  <si>
    <t>Recent Accounting Pronouncements</t>
  </si>
  <si>
    <t>Recent Accounting Pronouncements The Company does not expect the adoption of
recently issued accounting pronouncements to have a significant impact on the Company’s results of operations, financial
position or cash flow except as noted below. In February 2016, the FASB issued authoritative
guidance, which is included in ASC 842, “Leases.” This guidance requires lessees to recognize most leases on the balance
sheet by recording a right-of-use asset and a lease liability. This guidance is effective for the Company as of March 1, 2019.
Based on the completed analysis, the Company has determined the adjustment will not have a material impact on the financial statements. In June 2018, the FASB issued ASU 2018-07,
Compensation—Stock Compensation (Topic 718): Improvements to Nonemployee Share-Based Payment Accounting, which aligns accounting
for share-based payments issued to nonemployees to that of employees under the existing guidance of Topic 718, with certain exceptions.
This update supersedes previous guidance for equity-based payments to nonemployees under Subtopic 505-50, Equity—Equity-Based
Payments to Non-Employees. This guidance is effective for the Company as of March 1, 2019. Based on the completed analysis, the
Company has determined the adjustment will not have a material impact on the financial statements.</t>
  </si>
  <si>
    <t>Loss Per Share of Common Stock</t>
  </si>
  <si>
    <t xml:space="preserve">Loss Per Share of Common Stock In accordance with FASB
ASC 260, “Earnings Per Share,” the basic loss per share is computed by dividing the loss attributable to common stockholders
by the weighted average number of common shares outstanding during the period. Basic net loss per share excludes the dilutive effect
of stock options or warrants and convertible notes. Diluted net earnings (loss) per common share is determined using the weighted-average
number of common shares outstanding during the period, adjusted for the dilutive effect of common stock equivalents, consisting
of shares that might be issued upon exercise of common stock options and warrants. In periods where losses are reported, the weighted-average
number of common shares outstanding excludes common stock equivalents, because their inclusion would be anti-dilutive. As of March
31, 2019 and 2018, 26,392,318 and 14,505,499 dilutive shares were excluded from the calculation of diluted loss per common share. </t>
  </si>
  <si>
    <t>Stock-Based Compensation</t>
  </si>
  <si>
    <t>Stock-Based Compensation The Company measures expense
for issuances of stock-based compensation to employees and others at fair value of the stock and warrants issued, as this is more
reliable than the fair value of the services received complete. The fair value of the equity instrument is charged directly to
compensation expense and additional paid-in capital.</t>
  </si>
  <si>
    <t>Reclassifications</t>
  </si>
  <si>
    <t>Reclassifications Certain prior year amounts have been reclassified
for consistency with the current period presentation. These reclassifications had no effect on the reported results of operations.</t>
  </si>
  <si>
    <t>STOCKHOLDERS' (DEFICIT) (Tables)</t>
  </si>
  <si>
    <t>Stockholders' Equity Note [Abstract]</t>
  </si>
  <si>
    <t>Schedule of share based compensation warrant activity</t>
  </si>
  <si>
    <t xml:space="preserve">As of March 31, 2019, and June 30, 2018, the
following is a breakdown of the warrant activity: March 31, 2019:
Outstanding - June 30, 2018 14,842,583
Issued 16,998,235
Exercised —
Expired (5,448,500 )
Outstanding - March 31, 2019 26,392,318 June 30, 2018:
Outstanding - June 30, 2017 20,276,399
Issued 12,341,584
Exercised —
Expired (17,775,400 )
Outstanding - June 30, 2018 14,842,583 </t>
  </si>
  <si>
    <t>ORGANIZATION AND BASIS OF PRESENTATION (Details Narrative) - USD ($)</t>
  </si>
  <si>
    <t>Dec. 31, 2018</t>
  </si>
  <si>
    <t>Sep. 30, 2018</t>
  </si>
  <si>
    <t>Dec. 31, 2017</t>
  </si>
  <si>
    <t>Sep. 30, 2017</t>
  </si>
  <si>
    <t>SUMMARY OF SIGNIFICANT ACCOUNTING POLICIES (Details Narrative) - shares</t>
  </si>
  <si>
    <t>6 Months Ended</t>
  </si>
  <si>
    <t>Dilutive shares excluded from calculation of diluted loss per common share</t>
  </si>
  <si>
    <t>COMMITMENTS (Details Narrative) - USD ($)</t>
  </si>
  <si>
    <t>Sep. 11, 2017</t>
  </si>
  <si>
    <t>Rent expense</t>
  </si>
  <si>
    <t>Deferred compensation liability</t>
  </si>
  <si>
    <t>Chaya Hendrick [Member]</t>
  </si>
  <si>
    <t>Cash advances from related party</t>
  </si>
  <si>
    <t>Interest rate</t>
  </si>
  <si>
    <t>5.00%</t>
  </si>
  <si>
    <t>Series B Convertible Preferred Stock [Member] | Chaya Hendrick [Member]</t>
  </si>
  <si>
    <t>Description of Preferred Stock</t>
  </si>
  <si>
    <t>On September 11, 2017, we received a license to certain patents from Chaya Hendrick, our founder and CEO, related to our technologies until the expiration of the patents. As consideration, we issued Chaya Hendrick, or her assigns, (i) 200,000 shares of Series B Convertible Preferred Stock, (ii) a royalty equal to 5% of gross revenues derived from products sold related to the patents, and (iii) certain minimum required payments beginning at $50,000 and doubling each year thereafter. The Series B Preferred Shares may be converted at the election of holder on a basis for 50 common shares for each preferred share at any time or an aggregate of 10,000,000 common shares in exchange for all 200,000 preferred shares.</t>
  </si>
  <si>
    <t>STOCKHOLDERS' (DEFICIT) (Details) - Warrant [Member] - shares</t>
  </si>
  <si>
    <t>12 Months Ended</t>
  </si>
  <si>
    <t>Share-based Compensation Arrangement by Share-based Payment Award, Equity Instruments Other than Options, Nonvested, Number of Shares [Roll Forward]</t>
  </si>
  <si>
    <t>Outstanding - beginning of year</t>
  </si>
  <si>
    <t>Issued</t>
  </si>
  <si>
    <t>Exercised</t>
  </si>
  <si>
    <t>Expired</t>
  </si>
  <si>
    <t>Outstanding - end of year</t>
  </si>
  <si>
    <t>STOCKHOLDERS' (DEFICIT) (Details Narrative) - USD ($)</t>
  </si>
  <si>
    <t>Nov. 05, 2014</t>
  </si>
  <si>
    <t>Oct. 31, 2003</t>
  </si>
  <si>
    <t>Jun. 30, 2017</t>
  </si>
  <si>
    <t>Jun. 30, 2016</t>
  </si>
  <si>
    <t>Mar. 31, 2016</t>
  </si>
  <si>
    <t>Dec. 31, 2009</t>
  </si>
  <si>
    <t>Dec. 11, 2009</t>
  </si>
  <si>
    <t>Jun. 30, 2006</t>
  </si>
  <si>
    <t>Dec. 18, 2002</t>
  </si>
  <si>
    <t>Number of shares issued</t>
  </si>
  <si>
    <t>Common stock, shares authorized</t>
  </si>
  <si>
    <t>Common stock, shares issued</t>
  </si>
  <si>
    <t>Common stock, shares outstanding</t>
  </si>
  <si>
    <t>Warrant expiration date</t>
  </si>
  <si>
    <t>Mar. 21,
		2021</t>
  </si>
  <si>
    <t>Dec. 4,
		2020</t>
  </si>
  <si>
    <t>Common stock issued</t>
  </si>
  <si>
    <t>Number of common stock issued for cash</t>
  </si>
  <si>
    <t>Number of common stock issued for to reduce the liability</t>
  </si>
  <si>
    <t>Warrant [Member]</t>
  </si>
  <si>
    <t>Number of warrant vested</t>
  </si>
  <si>
    <t>Warrant Expired On March 21, 2021 [Member]</t>
  </si>
  <si>
    <t>Number of warrants expired</t>
  </si>
  <si>
    <t>Warrant Expired Through September 2019 [Member]</t>
  </si>
  <si>
    <t>Warrant Expired On July 2020 [Member]</t>
  </si>
  <si>
    <t>Warrant One [Member]</t>
  </si>
  <si>
    <t>Number of securities</t>
  </si>
  <si>
    <t>Exercise price of warrants</t>
  </si>
  <si>
    <t>Warrant One [Member] | Minimum [Member]</t>
  </si>
  <si>
    <t>Warrant One [Member] | Maximum [Member]</t>
  </si>
  <si>
    <t>Warrant Two [Member]</t>
  </si>
  <si>
    <t>Warrant Three [Member]</t>
  </si>
  <si>
    <t>Warrant Four [Member]</t>
  </si>
  <si>
    <t>Warrant Five [Member]</t>
  </si>
  <si>
    <t>Series B Convertible Preferred Stock [Member]</t>
  </si>
  <si>
    <t>Preferred Stock, Authorized</t>
  </si>
  <si>
    <t>Preferred stock, Stated Value Per Share</t>
  </si>
  <si>
    <t>Description of conversion of stock</t>
  </si>
  <si>
    <t>Holders of the Series B Convertible Preferred Stock are entitled to convert each share of the Series B Convertible Preferred Stock into fifty (50) shares of common stock.</t>
  </si>
  <si>
    <t>Common Stock [Member]</t>
  </si>
  <si>
    <t>Common Class [Member]</t>
  </si>
  <si>
    <t>These shares were converted into 50,000,000 shares of common stock in 2006.</t>
  </si>
  <si>
    <t>MANDATORY REDEEMABLE CONVERTIBLE PREFERRED STOCK (Details Narrative) - Series C mandatory redeemable convertible preferred stock - USD ($)</t>
  </si>
  <si>
    <t>Jan. 14, 2019</t>
  </si>
  <si>
    <t>Fair value of convertible preferred stock</t>
  </si>
  <si>
    <t>Dividend percent</t>
  </si>
  <si>
    <t>10.00%</t>
  </si>
  <si>
    <t>INCOME TAXES (Details Narrative)</t>
  </si>
  <si>
    <t>Effective tax rate</t>
  </si>
  <si>
    <t>0.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6</v>
      </c>
    </row>
    <row r="14" spans="1:3">
      <c r="A14" s="4" t="s">
        <v>24</v>
      </c>
      <c r="B14" s="4" t="s">
        <v>25</v>
      </c>
    </row>
    <row r="15" spans="1:3">
      <c r="A15" s="4" t="s">
        <v>26</v>
      </c>
      <c r="B15" s="4" t="s">
        <v>16</v>
      </c>
    </row>
    <row r="16" spans="1:3">
      <c r="A16" s="4" t="s">
        <v>27</v>
      </c>
      <c r="C16" s="5" t="n">
        <v>256676745</v>
      </c>
    </row>
    <row r="17" spans="1:3">
      <c r="A17" s="4" t="s">
        <v>28</v>
      </c>
      <c r="B17" s="4" t="s">
        <v>29</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5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46</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187</v>
      </c>
      <c r="B1" s="2" t="s">
        <v>71</v>
      </c>
      <c r="H1" s="2" t="s">
        <v>1</v>
      </c>
    </row>
    <row r="2" spans="1:10">
      <c r="B2" s="2" t="s">
        <v>2</v>
      </c>
      <c r="C2" s="2" t="s">
        <v>188</v>
      </c>
      <c r="D2" s="2" t="s">
        <v>189</v>
      </c>
      <c r="E2" s="2" t="s">
        <v>72</v>
      </c>
      <c r="F2" s="2" t="s">
        <v>190</v>
      </c>
      <c r="G2" s="2" t="s">
        <v>191</v>
      </c>
      <c r="H2" s="2" t="s">
        <v>2</v>
      </c>
      <c r="I2" s="2" t="s">
        <v>72</v>
      </c>
      <c r="J2" s="2" t="s">
        <v>33</v>
      </c>
    </row>
    <row r="3" spans="1:10">
      <c r="A3" s="3" t="s">
        <v>143</v>
      </c>
    </row>
    <row r="4" spans="1:10">
      <c r="A4" s="4" t="s">
        <v>83</v>
      </c>
      <c r="B4" s="6" t="n">
        <v>-221296</v>
      </c>
      <c r="C4" s="6" t="n">
        <v>-206790</v>
      </c>
      <c r="D4" s="6" t="n">
        <v>-213327</v>
      </c>
      <c r="E4" s="6" t="n">
        <v>-296029</v>
      </c>
      <c r="F4" s="6" t="n">
        <v>-260270</v>
      </c>
      <c r="G4" s="6" t="n">
        <v>-247063</v>
      </c>
      <c r="H4" s="6" t="n">
        <v>-641413</v>
      </c>
      <c r="I4" s="6" t="n">
        <v>-805256</v>
      </c>
    </row>
    <row r="5" spans="1:10">
      <c r="A5" s="4" t="s">
        <v>54</v>
      </c>
      <c r="B5" s="6" t="n">
        <v>-26642596</v>
      </c>
      <c r="H5" s="6" t="n">
        <v>-26642596</v>
      </c>
      <c r="J5" s="6" t="n">
        <v>-25996910</v>
      </c>
    </row>
  </sheetData>
  <mergeCells count="3">
    <mergeCell ref="A1:A2"/>
    <mergeCell ref="B1:G1"/>
    <mergeCell ref="H1:I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192</v>
      </c>
      <c r="B1" s="2" t="s">
        <v>193</v>
      </c>
      <c r="C1" s="2" t="s">
        <v>1</v>
      </c>
    </row>
    <row r="2" spans="1:3">
      <c r="B2" s="2" t="s">
        <v>188</v>
      </c>
      <c r="C2" s="2" t="s">
        <v>2</v>
      </c>
    </row>
    <row r="3" spans="1:3">
      <c r="A3" s="3" t="s">
        <v>146</v>
      </c>
    </row>
    <row r="4" spans="1:3">
      <c r="A4" s="4" t="s">
        <v>194</v>
      </c>
      <c r="B4" s="5" t="n">
        <v>14505499</v>
      </c>
      <c r="C4" s="5" t="n">
        <v>263923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60929</v>
      </c>
      <c r="C3" s="6" t="n">
        <v>4427</v>
      </c>
    </row>
    <row r="4" spans="1:3">
      <c r="A4" s="4" t="s">
        <v>36</v>
      </c>
      <c r="B4" s="4" t="s">
        <v>37</v>
      </c>
      <c r="C4" s="5" t="n">
        <v>10400</v>
      </c>
    </row>
    <row r="5" spans="1:3">
      <c r="A5" s="4" t="s">
        <v>38</v>
      </c>
      <c r="B5" s="5" t="n">
        <v>536</v>
      </c>
      <c r="C5" s="4" t="s">
        <v>37</v>
      </c>
    </row>
    <row r="6" spans="1:3">
      <c r="A6" s="4" t="s">
        <v>39</v>
      </c>
      <c r="B6" s="5" t="n">
        <v>11017</v>
      </c>
      <c r="C6" s="5" t="n">
        <v>8767</v>
      </c>
    </row>
    <row r="7" spans="1:3">
      <c r="A7" s="4" t="s">
        <v>40</v>
      </c>
      <c r="B7" s="5" t="n">
        <v>72482</v>
      </c>
      <c r="C7" s="5" t="n">
        <v>23594</v>
      </c>
    </row>
    <row r="8" spans="1:3">
      <c r="A8" s="3" t="s">
        <v>41</v>
      </c>
    </row>
    <row r="9" spans="1:3">
      <c r="A9" s="4" t="s">
        <v>36</v>
      </c>
      <c r="B9" s="5" t="n">
        <v>10400</v>
      </c>
      <c r="C9" s="4" t="s">
        <v>37</v>
      </c>
    </row>
    <row r="10" spans="1:3">
      <c r="A10" s="4" t="s">
        <v>42</v>
      </c>
      <c r="B10" s="5" t="n">
        <v>82882</v>
      </c>
      <c r="C10" s="5" t="n">
        <v>23594</v>
      </c>
    </row>
    <row r="11" spans="1:3">
      <c r="A11" s="3" t="s">
        <v>43</v>
      </c>
    </row>
    <row r="12" spans="1:3">
      <c r="A12" s="4" t="s">
        <v>44</v>
      </c>
      <c r="B12" s="5" t="n">
        <v>789208</v>
      </c>
      <c r="C12" s="5" t="n">
        <v>730794</v>
      </c>
    </row>
    <row r="13" spans="1:3">
      <c r="A13" s="4" t="s">
        <v>45</v>
      </c>
      <c r="B13" s="5" t="n">
        <v>252599</v>
      </c>
      <c r="C13" s="5" t="n">
        <v>103718</v>
      </c>
    </row>
    <row r="14" spans="1:3">
      <c r="A14" s="4" t="s">
        <v>46</v>
      </c>
      <c r="B14" s="5" t="n">
        <v>805848</v>
      </c>
      <c r="C14" s="5" t="n">
        <v>663348</v>
      </c>
    </row>
    <row r="15" spans="1:3">
      <c r="A15" s="4" t="s">
        <v>47</v>
      </c>
      <c r="B15" s="5" t="n">
        <v>79524</v>
      </c>
      <c r="C15" s="5" t="n">
        <v>40055</v>
      </c>
    </row>
    <row r="16" spans="1:3">
      <c r="A16" s="4" t="s">
        <v>48</v>
      </c>
      <c r="B16" s="5" t="n">
        <v>7739</v>
      </c>
      <c r="C16" s="5" t="n">
        <v>15000</v>
      </c>
    </row>
    <row r="17" spans="1:3">
      <c r="A17" s="4" t="s">
        <v>49</v>
      </c>
      <c r="B17" s="5" t="n">
        <v>1458</v>
      </c>
      <c r="C17" s="4" t="s">
        <v>37</v>
      </c>
    </row>
    <row r="18" spans="1:3">
      <c r="A18" s="4" t="s">
        <v>50</v>
      </c>
      <c r="B18" s="5" t="n">
        <v>1936376</v>
      </c>
      <c r="C18" s="5" t="n">
        <v>1552915</v>
      </c>
    </row>
    <row r="19" spans="1:3">
      <c r="A19" s="3" t="s">
        <v>51</v>
      </c>
    </row>
    <row r="20" spans="1:3">
      <c r="A20" s="4" t="s">
        <v>52</v>
      </c>
      <c r="B20" s="5" t="n">
        <v>256677</v>
      </c>
      <c r="C20" s="5" t="n">
        <v>249148</v>
      </c>
    </row>
    <row r="21" spans="1:3">
      <c r="A21" s="4" t="s">
        <v>53</v>
      </c>
      <c r="B21" s="5" t="n">
        <v>24479000</v>
      </c>
      <c r="C21" s="5" t="n">
        <v>24217831</v>
      </c>
    </row>
    <row r="22" spans="1:3">
      <c r="A22" s="4" t="s">
        <v>54</v>
      </c>
      <c r="B22" s="5" t="n">
        <v>-26642596</v>
      </c>
      <c r="C22" s="5" t="n">
        <v>-25996910</v>
      </c>
    </row>
    <row r="23" spans="1:3">
      <c r="A23" s="4" t="s">
        <v>55</v>
      </c>
      <c r="B23" s="5" t="n">
        <v>-1906309</v>
      </c>
      <c r="C23" s="5" t="n">
        <v>-1529321</v>
      </c>
    </row>
    <row r="24" spans="1:3">
      <c r="A24" s="4" t="s">
        <v>56</v>
      </c>
      <c r="B24" s="5" t="n">
        <v>82882</v>
      </c>
      <c r="C24" s="5" t="n">
        <v>23594</v>
      </c>
    </row>
    <row r="25" spans="1:3">
      <c r="A25" s="4" t="s">
        <v>57</v>
      </c>
    </row>
    <row r="26" spans="1:3">
      <c r="A26" s="3" t="s">
        <v>43</v>
      </c>
    </row>
    <row r="27" spans="1:3">
      <c r="A27" s="4" t="s">
        <v>58</v>
      </c>
      <c r="B27" s="5" t="n">
        <v>52815</v>
      </c>
      <c r="C27" s="4" t="s">
        <v>37</v>
      </c>
    </row>
    <row r="28" spans="1:3">
      <c r="A28" s="4" t="s">
        <v>59</v>
      </c>
    </row>
    <row r="29" spans="1:3">
      <c r="A29" s="3" t="s">
        <v>51</v>
      </c>
    </row>
    <row r="30" spans="1:3">
      <c r="A30" s="4" t="s">
        <v>60</v>
      </c>
      <c r="B30" s="6" t="n">
        <v>610</v>
      </c>
      <c r="C30" s="6" t="n">
        <v>6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s>
  <sheetData>
    <row r="1" spans="1:5">
      <c r="A1" s="1" t="s">
        <v>195</v>
      </c>
      <c r="B1" s="2" t="s">
        <v>196</v>
      </c>
      <c r="C1" s="2" t="s">
        <v>2</v>
      </c>
      <c r="D1" s="2" t="s">
        <v>72</v>
      </c>
      <c r="E1" s="2" t="s">
        <v>33</v>
      </c>
    </row>
    <row r="2" spans="1:5">
      <c r="A2" s="4" t="s">
        <v>197</v>
      </c>
      <c r="C2" s="6" t="n">
        <v>10545</v>
      </c>
      <c r="D2" s="6" t="n">
        <v>25589</v>
      </c>
    </row>
    <row r="3" spans="1:5">
      <c r="A3" s="4" t="s">
        <v>198</v>
      </c>
      <c r="C3" s="5" t="n">
        <v>805848</v>
      </c>
      <c r="E3" s="6" t="n">
        <v>663348</v>
      </c>
    </row>
    <row r="4" spans="1:5">
      <c r="A4" s="4" t="s">
        <v>199</v>
      </c>
    </row>
    <row r="5" spans="1:5">
      <c r="A5" s="4" t="s">
        <v>200</v>
      </c>
      <c r="C5" s="6" t="n">
        <v>7739</v>
      </c>
      <c r="E5" s="6" t="n">
        <v>15000</v>
      </c>
    </row>
    <row r="6" spans="1:5">
      <c r="A6" s="4" t="s">
        <v>201</v>
      </c>
      <c r="D6" s="4" t="s">
        <v>202</v>
      </c>
    </row>
    <row r="7" spans="1:5">
      <c r="A7" s="4" t="s">
        <v>203</v>
      </c>
    </row>
    <row r="8" spans="1:5">
      <c r="A8" s="4" t="s">
        <v>204</v>
      </c>
      <c r="B8" s="4" t="s">
        <v>20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06</v>
      </c>
      <c r="B1" s="2" t="s">
        <v>1</v>
      </c>
      <c r="C1" s="2" t="s">
        <v>207</v>
      </c>
    </row>
    <row r="2" spans="1:3">
      <c r="B2" s="2" t="s">
        <v>2</v>
      </c>
      <c r="C2" s="2" t="s">
        <v>33</v>
      </c>
    </row>
    <row r="3" spans="1:3">
      <c r="A3" s="3" t="s">
        <v>208</v>
      </c>
    </row>
    <row r="4" spans="1:3">
      <c r="A4" s="4" t="s">
        <v>209</v>
      </c>
      <c r="B4" s="5" t="n">
        <v>14842583</v>
      </c>
      <c r="C4" s="5" t="n">
        <v>20276399</v>
      </c>
    </row>
    <row r="5" spans="1:3">
      <c r="A5" s="4" t="s">
        <v>210</v>
      </c>
      <c r="B5" s="5" t="n">
        <v>16998235</v>
      </c>
      <c r="C5" s="5" t="n">
        <v>12341584</v>
      </c>
    </row>
    <row r="6" spans="1:3">
      <c r="A6" s="4" t="s">
        <v>211</v>
      </c>
      <c r="B6" s="4" t="s">
        <v>37</v>
      </c>
      <c r="C6" s="4" t="s">
        <v>37</v>
      </c>
    </row>
    <row r="7" spans="1:3">
      <c r="A7" s="4" t="s">
        <v>212</v>
      </c>
      <c r="B7" s="5" t="n">
        <v>-5448500</v>
      </c>
      <c r="C7" s="5" t="n">
        <v>-17775400</v>
      </c>
    </row>
    <row r="8" spans="1:3">
      <c r="A8" s="4" t="s">
        <v>213</v>
      </c>
      <c r="B8" s="5" t="n">
        <v>26392318</v>
      </c>
      <c r="C8" s="5" t="n">
        <v>148425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outlineLevelCol="0"/>
  <cols>
    <col customWidth="1" max="1" min="1" width="58"/>
    <col customWidth="1" max="2" min="2" width="80"/>
    <col customWidth="1" max="3" min="3" width="76"/>
    <col customWidth="1" max="4" min="4" width="16"/>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214</v>
      </c>
      <c r="B1" s="2" t="s">
        <v>215</v>
      </c>
      <c r="C1" s="2" t="s">
        <v>216</v>
      </c>
      <c r="D1" s="2" t="s">
        <v>2</v>
      </c>
      <c r="E1" s="2" t="s">
        <v>188</v>
      </c>
      <c r="F1" s="2" t="s">
        <v>189</v>
      </c>
      <c r="G1" s="2" t="s">
        <v>2</v>
      </c>
      <c r="H1" s="2" t="s">
        <v>72</v>
      </c>
      <c r="I1" s="2" t="s">
        <v>33</v>
      </c>
      <c r="J1" s="2" t="s">
        <v>217</v>
      </c>
      <c r="K1" s="2" t="s">
        <v>218</v>
      </c>
      <c r="L1" s="2" t="s">
        <v>219</v>
      </c>
      <c r="M1" s="2" t="s">
        <v>220</v>
      </c>
      <c r="N1" s="2" t="s">
        <v>221</v>
      </c>
      <c r="O1" s="2" t="s">
        <v>222</v>
      </c>
      <c r="P1" s="2" t="s">
        <v>223</v>
      </c>
    </row>
    <row r="2" spans="1:16">
      <c r="A2" s="4" t="s">
        <v>224</v>
      </c>
      <c r="D2" s="5" t="n">
        <v>7541663</v>
      </c>
      <c r="E2" s="5" t="n">
        <v>5212499</v>
      </c>
      <c r="F2" s="5" t="n">
        <v>4624153</v>
      </c>
    </row>
    <row r="3" spans="1:16">
      <c r="A3" s="4" t="s">
        <v>225</v>
      </c>
      <c r="D3" s="5" t="n">
        <v>300000000</v>
      </c>
      <c r="G3" s="5" t="n">
        <v>300000000</v>
      </c>
      <c r="I3" s="5" t="n">
        <v>300000000</v>
      </c>
    </row>
    <row r="4" spans="1:16">
      <c r="A4" s="4" t="s">
        <v>62</v>
      </c>
      <c r="D4" s="7" t="n">
        <v>0.001</v>
      </c>
      <c r="G4" s="7" t="n">
        <v>0.001</v>
      </c>
      <c r="I4" s="7" t="n">
        <v>0.001</v>
      </c>
    </row>
    <row r="5" spans="1:16">
      <c r="A5" s="4" t="s">
        <v>226</v>
      </c>
      <c r="D5" s="5" t="n">
        <v>256676745</v>
      </c>
      <c r="G5" s="5" t="n">
        <v>256676745</v>
      </c>
      <c r="I5" s="5" t="n">
        <v>249147547</v>
      </c>
    </row>
    <row r="6" spans="1:16">
      <c r="A6" s="4" t="s">
        <v>227</v>
      </c>
      <c r="D6" s="5" t="n">
        <v>256676745</v>
      </c>
      <c r="G6" s="5" t="n">
        <v>256676745</v>
      </c>
      <c r="I6" s="5" t="n">
        <v>249147547</v>
      </c>
    </row>
    <row r="7" spans="1:16">
      <c r="A7" s="4" t="s">
        <v>136</v>
      </c>
      <c r="D7" s="6" t="n">
        <v>165749</v>
      </c>
      <c r="E7" s="6" t="n">
        <v>106060</v>
      </c>
      <c r="F7" s="6" t="n">
        <v>145770</v>
      </c>
      <c r="G7" s="6" t="n">
        <v>417579</v>
      </c>
      <c r="H7" s="6" t="n">
        <v>448218</v>
      </c>
    </row>
    <row r="8" spans="1:16">
      <c r="A8" s="4" t="s">
        <v>228</v>
      </c>
      <c r="D8" s="4" t="s">
        <v>229</v>
      </c>
      <c r="E8" s="4" t="s">
        <v>230</v>
      </c>
    </row>
    <row r="9" spans="1:16">
      <c r="A9" s="4" t="s">
        <v>231</v>
      </c>
      <c r="E9" s="5" t="n">
        <v>2026660</v>
      </c>
      <c r="F9" s="5" t="n">
        <v>5502538</v>
      </c>
    </row>
    <row r="10" spans="1:16">
      <c r="A10" s="4" t="s">
        <v>232</v>
      </c>
      <c r="E10" s="5" t="n">
        <v>250000</v>
      </c>
      <c r="F10" s="5" t="n">
        <v>3061659</v>
      </c>
    </row>
    <row r="11" spans="1:16">
      <c r="A11" s="4" t="s">
        <v>233</v>
      </c>
      <c r="E11" s="5" t="n">
        <v>4962499</v>
      </c>
      <c r="F11" s="5" t="n">
        <v>2440879</v>
      </c>
    </row>
    <row r="12" spans="1:16">
      <c r="A12" s="4" t="s">
        <v>234</v>
      </c>
    </row>
    <row r="13" spans="1:16">
      <c r="A13" s="4" t="s">
        <v>235</v>
      </c>
      <c r="D13" s="5" t="n">
        <v>26392318</v>
      </c>
      <c r="G13" s="5" t="n">
        <v>26392318</v>
      </c>
      <c r="I13" s="5" t="n">
        <v>14842583</v>
      </c>
      <c r="J13" s="5" t="n">
        <v>20276399</v>
      </c>
    </row>
    <row r="14" spans="1:16">
      <c r="A14" s="4" t="s">
        <v>236</v>
      </c>
    </row>
    <row r="15" spans="1:16">
      <c r="A15" s="4" t="s">
        <v>237</v>
      </c>
      <c r="G15" s="5" t="n">
        <v>23092318</v>
      </c>
    </row>
    <row r="16" spans="1:16">
      <c r="A16" s="4" t="s">
        <v>238</v>
      </c>
    </row>
    <row r="17" spans="1:16">
      <c r="A17" s="4" t="s">
        <v>237</v>
      </c>
      <c r="G17" s="5" t="n">
        <v>3000000</v>
      </c>
    </row>
    <row r="18" spans="1:16">
      <c r="A18" s="4" t="s">
        <v>239</v>
      </c>
    </row>
    <row r="19" spans="1:16">
      <c r="A19" s="4" t="s">
        <v>237</v>
      </c>
      <c r="G19" s="5" t="n">
        <v>300000</v>
      </c>
    </row>
    <row r="20" spans="1:16">
      <c r="A20" s="4" t="s">
        <v>240</v>
      </c>
    </row>
    <row r="21" spans="1:16">
      <c r="A21" s="4" t="s">
        <v>241</v>
      </c>
      <c r="D21" s="5" t="n">
        <v>7541663</v>
      </c>
      <c r="E21" s="5" t="n">
        <v>3712499</v>
      </c>
      <c r="F21" s="5" t="n">
        <v>3699988</v>
      </c>
      <c r="G21" s="5" t="n">
        <v>7541663</v>
      </c>
    </row>
    <row r="22" spans="1:16">
      <c r="A22" s="4" t="s">
        <v>242</v>
      </c>
      <c r="E22" s="8" t="n">
        <v>0.25</v>
      </c>
      <c r="F22" s="8" t="n">
        <v>0.25</v>
      </c>
    </row>
    <row r="23" spans="1:16">
      <c r="A23" s="4" t="s">
        <v>243</v>
      </c>
    </row>
    <row r="24" spans="1:16">
      <c r="A24" s="4" t="s">
        <v>242</v>
      </c>
      <c r="D24" s="8" t="n">
        <v>0.05</v>
      </c>
      <c r="G24" s="8" t="n">
        <v>0.05</v>
      </c>
    </row>
    <row r="25" spans="1:16">
      <c r="A25" s="4" t="s">
        <v>244</v>
      </c>
    </row>
    <row r="26" spans="1:16">
      <c r="A26" s="4" t="s">
        <v>242</v>
      </c>
      <c r="D26" s="8" t="n">
        <v>0.5</v>
      </c>
      <c r="G26" s="8" t="n">
        <v>0.5</v>
      </c>
    </row>
    <row r="27" spans="1:16">
      <c r="A27" s="4" t="s">
        <v>245</v>
      </c>
    </row>
    <row r="28" spans="1:16">
      <c r="A28" s="4" t="s">
        <v>241</v>
      </c>
      <c r="E28" s="5" t="n">
        <v>1500000</v>
      </c>
      <c r="F28" s="5" t="n">
        <v>60000</v>
      </c>
    </row>
    <row r="29" spans="1:16">
      <c r="A29" s="4" t="s">
        <v>242</v>
      </c>
      <c r="E29" s="8" t="n">
        <v>0.5</v>
      </c>
      <c r="F29" s="8" t="n">
        <v>0.3</v>
      </c>
    </row>
    <row r="30" spans="1:16">
      <c r="A30" s="4" t="s">
        <v>246</v>
      </c>
    </row>
    <row r="31" spans="1:16">
      <c r="A31" s="4" t="s">
        <v>241</v>
      </c>
      <c r="F31" s="5" t="n">
        <v>30000</v>
      </c>
    </row>
    <row r="32" spans="1:16">
      <c r="A32" s="4" t="s">
        <v>242</v>
      </c>
      <c r="F32" s="8" t="n">
        <v>0.5</v>
      </c>
    </row>
    <row r="33" spans="1:16">
      <c r="A33" s="4" t="s">
        <v>247</v>
      </c>
    </row>
    <row r="34" spans="1:16">
      <c r="A34" s="4" t="s">
        <v>241</v>
      </c>
      <c r="F34" s="5" t="n">
        <v>301875</v>
      </c>
    </row>
    <row r="35" spans="1:16">
      <c r="A35" s="4" t="s">
        <v>242</v>
      </c>
      <c r="F35" s="8" t="n">
        <v>0.7</v>
      </c>
    </row>
    <row r="36" spans="1:16">
      <c r="A36" s="4" t="s">
        <v>248</v>
      </c>
    </row>
    <row r="37" spans="1:16">
      <c r="A37" s="4" t="s">
        <v>241</v>
      </c>
      <c r="F37" s="5" t="n">
        <v>151970</v>
      </c>
    </row>
    <row r="38" spans="1:16">
      <c r="A38" s="4" t="s">
        <v>242</v>
      </c>
      <c r="F38" s="6" t="n">
        <v>1</v>
      </c>
    </row>
    <row r="39" spans="1:16">
      <c r="A39" s="4" t="s">
        <v>249</v>
      </c>
    </row>
    <row r="40" spans="1:16">
      <c r="A40" s="4" t="s">
        <v>250</v>
      </c>
      <c r="B40" s="5" t="n">
        <v>1000000</v>
      </c>
      <c r="N40" s="5" t="n">
        <v>500000</v>
      </c>
    </row>
    <row r="41" spans="1:16">
      <c r="A41" s="4" t="s">
        <v>66</v>
      </c>
      <c r="B41" s="7" t="n">
        <v>0.001</v>
      </c>
      <c r="N41" s="7" t="n">
        <v>0.001</v>
      </c>
    </row>
    <row r="42" spans="1:16">
      <c r="A42" s="4" t="s">
        <v>251</v>
      </c>
      <c r="B42" s="6" t="n">
        <v>5</v>
      </c>
      <c r="N42" s="6" t="n">
        <v>5</v>
      </c>
    </row>
    <row r="43" spans="1:16">
      <c r="A43" s="4" t="s">
        <v>252</v>
      </c>
      <c r="B43" s="4" t="s">
        <v>253</v>
      </c>
    </row>
    <row r="44" spans="1:16">
      <c r="A44" s="4" t="s">
        <v>254</v>
      </c>
    </row>
    <row r="45" spans="1:16">
      <c r="A45" s="4" t="s">
        <v>225</v>
      </c>
      <c r="K45" s="5" t="n">
        <v>305000000</v>
      </c>
      <c r="L45" s="5" t="n">
        <v>300000000</v>
      </c>
      <c r="M45" s="5" t="n">
        <v>200000000</v>
      </c>
      <c r="O45" s="5" t="n">
        <v>100000000</v>
      </c>
      <c r="P45" s="5" t="n">
        <v>45000000</v>
      </c>
    </row>
    <row r="46" spans="1:16">
      <c r="A46" s="4" t="s">
        <v>62</v>
      </c>
      <c r="K46" s="7" t="n">
        <v>0.001</v>
      </c>
      <c r="P46" s="7" t="n">
        <v>0.001</v>
      </c>
    </row>
    <row r="47" spans="1:16">
      <c r="A47" s="4" t="s">
        <v>255</v>
      </c>
    </row>
    <row r="48" spans="1:16">
      <c r="A48" s="4" t="s">
        <v>252</v>
      </c>
      <c r="C48" s="4" t="s">
        <v>256</v>
      </c>
    </row>
    <row r="49" spans="1:16">
      <c r="A49" s="4" t="s">
        <v>225</v>
      </c>
      <c r="F49" s="5" t="n">
        <v>50000000</v>
      </c>
    </row>
    <row r="50" spans="1:16">
      <c r="A50" s="4" t="s">
        <v>62</v>
      </c>
      <c r="C50" s="6" t="n">
        <v>50000</v>
      </c>
      <c r="F50" s="7" t="n">
        <v>0.001</v>
      </c>
    </row>
    <row r="51" spans="1:16">
      <c r="A51" s="4" t="s">
        <v>226</v>
      </c>
      <c r="C51" s="5" t="n">
        <v>500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7</v>
      </c>
      <c r="B1" s="2" t="s">
        <v>258</v>
      </c>
      <c r="C1" s="2" t="s">
        <v>2</v>
      </c>
      <c r="D1" s="2" t="s">
        <v>33</v>
      </c>
    </row>
    <row r="2" spans="1:4">
      <c r="A2" s="4" t="s">
        <v>259</v>
      </c>
      <c r="C2" s="6" t="n">
        <v>52815</v>
      </c>
      <c r="D2" s="6" t="n">
        <v>0</v>
      </c>
    </row>
    <row r="3" spans="1:4">
      <c r="A3" s="4" t="s">
        <v>67</v>
      </c>
      <c r="B3" s="5" t="n">
        <v>1000000</v>
      </c>
      <c r="C3" s="5" t="n">
        <v>1000000</v>
      </c>
      <c r="D3" s="5" t="n">
        <v>1000000</v>
      </c>
    </row>
    <row r="4" spans="1:4">
      <c r="A4" s="4" t="s">
        <v>66</v>
      </c>
      <c r="B4" s="7" t="n">
        <v>0.001</v>
      </c>
    </row>
    <row r="5" spans="1:4">
      <c r="A5" s="4" t="s">
        <v>260</v>
      </c>
      <c r="B5" s="4" t="s">
        <v>26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15"/>
  </cols>
  <sheetData>
    <row r="1" spans="1:2">
      <c r="A1" s="1" t="s">
        <v>262</v>
      </c>
      <c r="B1" s="2" t="s">
        <v>1</v>
      </c>
    </row>
    <row r="2" spans="1:2">
      <c r="B2" s="2" t="s">
        <v>2</v>
      </c>
    </row>
    <row r="3" spans="1:2">
      <c r="A3" s="3" t="s">
        <v>161</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33</v>
      </c>
    </row>
    <row r="2" spans="1:3">
      <c r="A2" s="4" t="s">
        <v>62</v>
      </c>
      <c r="B2" s="7" t="n">
        <v>0.001</v>
      </c>
      <c r="C2" s="7" t="n">
        <v>0.001</v>
      </c>
    </row>
    <row r="3" spans="1:3">
      <c r="A3" s="4" t="s">
        <v>63</v>
      </c>
      <c r="B3" s="5" t="n">
        <v>300000000</v>
      </c>
      <c r="C3" s="5" t="n">
        <v>300000000</v>
      </c>
    </row>
    <row r="4" spans="1:3">
      <c r="A4" s="4" t="s">
        <v>64</v>
      </c>
      <c r="B4" s="5" t="n">
        <v>256676745</v>
      </c>
      <c r="C4" s="5" t="n">
        <v>249147547</v>
      </c>
    </row>
    <row r="5" spans="1:3">
      <c r="A5" s="4" t="s">
        <v>65</v>
      </c>
      <c r="B5" s="5" t="n">
        <v>256676745</v>
      </c>
      <c r="C5" s="5" t="n">
        <v>249147547</v>
      </c>
    </row>
    <row r="6" spans="1:3">
      <c r="A6" s="4" t="s">
        <v>59</v>
      </c>
    </row>
    <row r="7" spans="1:3">
      <c r="A7" s="4" t="s">
        <v>66</v>
      </c>
      <c r="B7" s="7" t="n">
        <v>0.001</v>
      </c>
      <c r="C7" s="7" t="n">
        <v>0.001</v>
      </c>
    </row>
    <row r="8" spans="1:3">
      <c r="A8" s="4" t="s">
        <v>67</v>
      </c>
      <c r="B8" s="5" t="n">
        <v>5000000</v>
      </c>
      <c r="C8" s="5" t="n">
        <v>5000000</v>
      </c>
    </row>
    <row r="9" spans="1:3">
      <c r="A9" s="4" t="s">
        <v>68</v>
      </c>
      <c r="B9" s="5" t="n">
        <v>610000</v>
      </c>
      <c r="C9" s="5" t="n">
        <v>610000</v>
      </c>
    </row>
    <row r="10" spans="1:3">
      <c r="A10" s="4" t="s">
        <v>69</v>
      </c>
      <c r="B10" s="5" t="n">
        <v>610000</v>
      </c>
      <c r="C10" s="5" t="n">
        <v>610000</v>
      </c>
    </row>
    <row r="11" spans="1:3">
      <c r="A11" s="4" t="s">
        <v>57</v>
      </c>
    </row>
    <row r="12" spans="1:3">
      <c r="A12" s="4" t="s">
        <v>67</v>
      </c>
      <c r="B12" s="5" t="n">
        <v>1000000</v>
      </c>
      <c r="C12" s="5" t="n">
        <v>1000000</v>
      </c>
    </row>
    <row r="13" spans="1:3">
      <c r="A13" s="4" t="s">
        <v>68</v>
      </c>
      <c r="B13" s="5" t="n">
        <v>70000</v>
      </c>
      <c r="C13" s="5" t="n">
        <v>70000</v>
      </c>
    </row>
    <row r="14" spans="1:3">
      <c r="A14" s="4" t="s">
        <v>69</v>
      </c>
      <c r="B14" s="5" t="n">
        <v>0</v>
      </c>
      <c r="C14"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4" t="s">
        <v>37</v>
      </c>
      <c r="C4" s="4" t="s">
        <v>37</v>
      </c>
      <c r="D4" s="4" t="s">
        <v>37</v>
      </c>
      <c r="E4" s="4" t="s">
        <v>37</v>
      </c>
    </row>
    <row r="5" spans="1:5">
      <c r="A5" s="3" t="s">
        <v>75</v>
      </c>
    </row>
    <row r="6" spans="1:5">
      <c r="A6" s="4" t="s">
        <v>76</v>
      </c>
      <c r="B6" s="5" t="n">
        <v>47500</v>
      </c>
      <c r="C6" s="5" t="n">
        <v>47500</v>
      </c>
      <c r="D6" s="5" t="n">
        <v>142500</v>
      </c>
      <c r="E6" s="5" t="n">
        <v>142500</v>
      </c>
    </row>
    <row r="7" spans="1:5">
      <c r="A7" s="4" t="s">
        <v>77</v>
      </c>
      <c r="B7" s="5" t="n">
        <v>121200</v>
      </c>
      <c r="C7" s="5" t="n">
        <v>176418</v>
      </c>
      <c r="D7" s="5" t="n">
        <v>369361</v>
      </c>
      <c r="E7" s="5" t="n">
        <v>528974</v>
      </c>
    </row>
    <row r="8" spans="1:5">
      <c r="A8" s="4" t="s">
        <v>78</v>
      </c>
      <c r="B8" s="5" t="n">
        <v>38949</v>
      </c>
      <c r="C8" s="5" t="n">
        <v>64413</v>
      </c>
      <c r="D8" s="5" t="n">
        <v>90084</v>
      </c>
      <c r="E8" s="5" t="n">
        <v>105845</v>
      </c>
    </row>
    <row r="9" spans="1:5">
      <c r="A9" s="4" t="s">
        <v>79</v>
      </c>
      <c r="B9" s="5" t="n">
        <v>207649</v>
      </c>
      <c r="C9" s="5" t="n">
        <v>288331</v>
      </c>
      <c r="D9" s="5" t="n">
        <v>601945</v>
      </c>
      <c r="E9" s="5" t="n">
        <v>777319</v>
      </c>
    </row>
    <row r="10" spans="1:5">
      <c r="A10" s="4" t="s">
        <v>80</v>
      </c>
      <c r="B10" s="5" t="n">
        <v>-207649</v>
      </c>
      <c r="C10" s="5" t="n">
        <v>-288331</v>
      </c>
      <c r="D10" s="5" t="n">
        <v>-601945</v>
      </c>
      <c r="E10" s="5" t="n">
        <v>-777319</v>
      </c>
    </row>
    <row r="11" spans="1:5">
      <c r="A11" s="4" t="s">
        <v>81</v>
      </c>
      <c r="B11" s="5" t="n">
        <v>-13647</v>
      </c>
      <c r="C11" s="5" t="n">
        <v>-7698</v>
      </c>
      <c r="D11" s="5" t="n">
        <v>-39468</v>
      </c>
      <c r="E11" s="5" t="n">
        <v>-27937</v>
      </c>
    </row>
    <row r="12" spans="1:5">
      <c r="A12" s="4" t="s">
        <v>82</v>
      </c>
      <c r="B12" s="4" t="s">
        <v>37</v>
      </c>
      <c r="C12" s="4" t="s">
        <v>37</v>
      </c>
      <c r="D12" s="4" t="s">
        <v>37</v>
      </c>
      <c r="E12" s="4" t="s">
        <v>37</v>
      </c>
    </row>
    <row r="13" spans="1:5">
      <c r="A13" s="4" t="s">
        <v>83</v>
      </c>
      <c r="B13" s="5" t="n">
        <v>-221296</v>
      </c>
      <c r="C13" s="5" t="n">
        <v>-296029</v>
      </c>
      <c r="D13" s="5" t="n">
        <v>-641413</v>
      </c>
      <c r="E13" s="5" t="n">
        <v>-805256</v>
      </c>
    </row>
    <row r="14" spans="1:5">
      <c r="A14" s="4" t="s">
        <v>84</v>
      </c>
      <c r="B14" s="5" t="n">
        <v>-4273</v>
      </c>
      <c r="C14" s="4" t="s">
        <v>37</v>
      </c>
      <c r="D14" s="5" t="n">
        <v>-4273</v>
      </c>
      <c r="E14" s="4" t="s">
        <v>37</v>
      </c>
    </row>
    <row r="15" spans="1:5">
      <c r="A15" s="4" t="s">
        <v>85</v>
      </c>
      <c r="B15" s="6" t="n">
        <v>-225569</v>
      </c>
      <c r="C15" s="6" t="n">
        <v>-296029</v>
      </c>
      <c r="D15" s="6" t="n">
        <v>-645686</v>
      </c>
      <c r="E15" s="6" t="n">
        <v>-805256</v>
      </c>
    </row>
    <row r="16" spans="1:5">
      <c r="A16" s="4" t="s">
        <v>86</v>
      </c>
      <c r="B16" s="6" t="n">
        <v>0</v>
      </c>
      <c r="C16" s="6" t="n">
        <v>0</v>
      </c>
      <c r="D16" s="6" t="n">
        <v>0</v>
      </c>
      <c r="E16" s="6" t="n">
        <v>0</v>
      </c>
    </row>
    <row r="17" spans="1:5">
      <c r="A17" s="4" t="s">
        <v>87</v>
      </c>
      <c r="B17" s="5" t="n">
        <v>256676745</v>
      </c>
      <c r="C17" s="5" t="n">
        <v>244132321</v>
      </c>
      <c r="D17" s="5" t="n">
        <v>253891612</v>
      </c>
      <c r="E17" s="5" t="n">
        <v>23790658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13"/>
    <col customWidth="1" max="5" min="5" width="27"/>
    <col customWidth="1" max="6" min="6" width="20"/>
    <col customWidth="1" max="7" min="7" width="12"/>
  </cols>
  <sheetData>
    <row r="1" spans="1:7">
      <c r="A1" s="1" t="s">
        <v>88</v>
      </c>
      <c r="B1" s="2" t="s">
        <v>89</v>
      </c>
      <c r="C1" s="2" t="s">
        <v>90</v>
      </c>
      <c r="D1" s="2" t="s">
        <v>91</v>
      </c>
      <c r="E1" s="2" t="s">
        <v>92</v>
      </c>
      <c r="F1" s="2" t="s">
        <v>93</v>
      </c>
      <c r="G1" s="2" t="s">
        <v>94</v>
      </c>
    </row>
    <row r="2" spans="1:7">
      <c r="A2" s="4" t="s">
        <v>95</v>
      </c>
      <c r="B2" s="6" t="n">
        <v>410</v>
      </c>
      <c r="C2" s="4" t="s">
        <v>37</v>
      </c>
      <c r="D2" s="6" t="n">
        <v>226173</v>
      </c>
      <c r="E2" s="6" t="n">
        <v>22778252</v>
      </c>
      <c r="F2" s="6" t="n">
        <v>-24346047</v>
      </c>
      <c r="G2" s="6" t="n">
        <v>-1341212</v>
      </c>
    </row>
    <row r="3" spans="1:7">
      <c r="A3" s="4" t="s">
        <v>96</v>
      </c>
      <c r="B3" s="5" t="n">
        <v>410000</v>
      </c>
      <c r="C3" s="4" t="s">
        <v>37</v>
      </c>
      <c r="D3" s="5" t="n">
        <v>226172799</v>
      </c>
    </row>
    <row r="4" spans="1:7">
      <c r="A4" s="3" t="s">
        <v>97</v>
      </c>
    </row>
    <row r="5" spans="1:7">
      <c r="A5" s="4" t="s">
        <v>98</v>
      </c>
      <c r="B5" s="6" t="n">
        <v>200</v>
      </c>
      <c r="G5" s="5" t="n">
        <v>200</v>
      </c>
    </row>
    <row r="6" spans="1:7">
      <c r="A6" s="4" t="s">
        <v>99</v>
      </c>
      <c r="B6" s="5" t="n">
        <v>200000</v>
      </c>
    </row>
    <row r="7" spans="1:7">
      <c r="A7" s="4" t="s">
        <v>100</v>
      </c>
      <c r="B7" s="4" t="s">
        <v>37</v>
      </c>
      <c r="C7" s="4" t="s">
        <v>37</v>
      </c>
      <c r="D7" s="6" t="n">
        <v>363</v>
      </c>
      <c r="E7" s="5" t="n">
        <v>21462</v>
      </c>
      <c r="F7" s="4" t="s">
        <v>37</v>
      </c>
      <c r="G7" s="5" t="n">
        <v>21825</v>
      </c>
    </row>
    <row r="8" spans="1:7">
      <c r="A8" s="4" t="s">
        <v>101</v>
      </c>
      <c r="B8" s="4" t="s">
        <v>37</v>
      </c>
      <c r="C8" s="4" t="s">
        <v>37</v>
      </c>
      <c r="D8" s="5" t="n">
        <v>362864</v>
      </c>
    </row>
    <row r="9" spans="1:7">
      <c r="A9" s="4" t="s">
        <v>102</v>
      </c>
      <c r="B9" s="4" t="s">
        <v>37</v>
      </c>
      <c r="C9" s="4" t="s">
        <v>37</v>
      </c>
      <c r="D9" s="6" t="n">
        <v>8260</v>
      </c>
      <c r="E9" s="5" t="n">
        <v>264240</v>
      </c>
      <c r="F9" s="4" t="s">
        <v>37</v>
      </c>
      <c r="G9" s="5" t="n">
        <v>272500</v>
      </c>
    </row>
    <row r="10" spans="1:7">
      <c r="A10" s="4" t="s">
        <v>103</v>
      </c>
      <c r="B10" s="4" t="s">
        <v>37</v>
      </c>
      <c r="C10" s="4" t="s">
        <v>37</v>
      </c>
      <c r="D10" s="5" t="n">
        <v>8260000</v>
      </c>
    </row>
    <row r="11" spans="1:7">
      <c r="A11" s="4" t="s">
        <v>104</v>
      </c>
      <c r="B11" s="4" t="s">
        <v>37</v>
      </c>
      <c r="C11" s="4" t="s">
        <v>37</v>
      </c>
      <c r="D11" s="4" t="s">
        <v>37</v>
      </c>
      <c r="E11" s="4" t="s">
        <v>37</v>
      </c>
      <c r="F11" s="5" t="n">
        <v>-11325</v>
      </c>
      <c r="G11" s="5" t="n">
        <v>-11325</v>
      </c>
    </row>
    <row r="12" spans="1:7">
      <c r="A12" s="4" t="s">
        <v>105</v>
      </c>
      <c r="B12" s="4" t="s">
        <v>37</v>
      </c>
      <c r="C12" s="4" t="s">
        <v>37</v>
      </c>
      <c r="D12" s="4" t="s">
        <v>37</v>
      </c>
      <c r="E12" s="4" t="s">
        <v>37</v>
      </c>
      <c r="F12" s="5" t="n">
        <v>-247063</v>
      </c>
      <c r="G12" s="5" t="n">
        <v>-247063</v>
      </c>
    </row>
    <row r="13" spans="1:7">
      <c r="A13" s="4" t="s">
        <v>106</v>
      </c>
      <c r="B13" s="6" t="n">
        <v>610</v>
      </c>
      <c r="C13" s="4" t="s">
        <v>37</v>
      </c>
      <c r="D13" s="6" t="n">
        <v>234794</v>
      </c>
      <c r="E13" s="5" t="n">
        <v>23063954</v>
      </c>
      <c r="F13" s="5" t="n">
        <v>-24604435</v>
      </c>
      <c r="G13" s="5" t="n">
        <v>-1305075</v>
      </c>
    </row>
    <row r="14" spans="1:7">
      <c r="A14" s="4" t="s">
        <v>107</v>
      </c>
      <c r="B14" s="5" t="n">
        <v>610000</v>
      </c>
      <c r="C14" s="4" t="s">
        <v>37</v>
      </c>
      <c r="D14" s="5" t="n">
        <v>234795663</v>
      </c>
    </row>
    <row r="15" spans="1:7">
      <c r="A15" s="4" t="s">
        <v>95</v>
      </c>
      <c r="B15" s="6" t="n">
        <v>410</v>
      </c>
      <c r="C15" s="4" t="s">
        <v>37</v>
      </c>
      <c r="D15" s="6" t="n">
        <v>226173</v>
      </c>
      <c r="E15" s="5" t="n">
        <v>22778252</v>
      </c>
      <c r="F15" s="5" t="n">
        <v>-24346047</v>
      </c>
      <c r="G15" s="5" t="n">
        <v>-1341212</v>
      </c>
    </row>
    <row r="16" spans="1:7">
      <c r="A16" s="4" t="s">
        <v>96</v>
      </c>
      <c r="B16" s="5" t="n">
        <v>410000</v>
      </c>
      <c r="C16" s="4" t="s">
        <v>37</v>
      </c>
      <c r="D16" s="5" t="n">
        <v>226172799</v>
      </c>
    </row>
    <row r="17" spans="1:7">
      <c r="A17" s="3" t="s">
        <v>97</v>
      </c>
    </row>
    <row r="18" spans="1:7">
      <c r="A18" s="4" t="s">
        <v>105</v>
      </c>
      <c r="G18" s="5" t="n">
        <v>-805256</v>
      </c>
    </row>
    <row r="19" spans="1:7">
      <c r="A19" s="4" t="s">
        <v>108</v>
      </c>
      <c r="B19" s="6" t="n">
        <v>610</v>
      </c>
      <c r="C19" s="4" t="s">
        <v>37</v>
      </c>
      <c r="D19" s="6" t="n">
        <v>245437</v>
      </c>
      <c r="E19" s="5" t="n">
        <v>23436311</v>
      </c>
      <c r="F19" s="5" t="n">
        <v>-25161984</v>
      </c>
      <c r="G19" s="5" t="n">
        <v>-1479624</v>
      </c>
    </row>
    <row r="20" spans="1:7">
      <c r="A20" s="4" t="s">
        <v>109</v>
      </c>
      <c r="B20" s="5" t="n">
        <v>610000</v>
      </c>
      <c r="C20" s="4" t="s">
        <v>37</v>
      </c>
      <c r="D20" s="5" t="n">
        <v>245438947</v>
      </c>
    </row>
    <row r="21" spans="1:7">
      <c r="A21" s="4" t="s">
        <v>106</v>
      </c>
      <c r="B21" s="6" t="n">
        <v>610</v>
      </c>
      <c r="C21" s="4" t="s">
        <v>37</v>
      </c>
      <c r="D21" s="6" t="n">
        <v>234794</v>
      </c>
      <c r="E21" s="5" t="n">
        <v>23063954</v>
      </c>
      <c r="F21" s="5" t="n">
        <v>-24604435</v>
      </c>
      <c r="G21" s="5" t="n">
        <v>-1305075</v>
      </c>
    </row>
    <row r="22" spans="1:7">
      <c r="A22" s="4" t="s">
        <v>107</v>
      </c>
      <c r="B22" s="5" t="n">
        <v>610000</v>
      </c>
      <c r="C22" s="4" t="s">
        <v>37</v>
      </c>
      <c r="D22" s="5" t="n">
        <v>234795663</v>
      </c>
    </row>
    <row r="23" spans="1:7">
      <c r="A23" s="3" t="s">
        <v>97</v>
      </c>
    </row>
    <row r="24" spans="1:7">
      <c r="A24" s="4" t="s">
        <v>100</v>
      </c>
      <c r="B24" s="4" t="s">
        <v>37</v>
      </c>
      <c r="C24" s="4" t="s">
        <v>37</v>
      </c>
      <c r="D24" s="6" t="n">
        <v>212</v>
      </c>
      <c r="E24" s="5" t="n">
        <v>14788</v>
      </c>
      <c r="F24" s="4" t="s">
        <v>37</v>
      </c>
      <c r="G24" s="5" t="n">
        <v>15000</v>
      </c>
    </row>
    <row r="25" spans="1:7">
      <c r="A25" s="4" t="s">
        <v>101</v>
      </c>
      <c r="B25" s="4" t="s">
        <v>37</v>
      </c>
      <c r="C25" s="4" t="s">
        <v>37</v>
      </c>
      <c r="D25" s="5" t="n">
        <v>212164</v>
      </c>
    </row>
    <row r="26" spans="1:7">
      <c r="A26" s="4" t="s">
        <v>102</v>
      </c>
      <c r="B26" s="4" t="s">
        <v>37</v>
      </c>
      <c r="C26" s="4" t="s">
        <v>37</v>
      </c>
      <c r="D26" s="6" t="n">
        <v>7238</v>
      </c>
      <c r="E26" s="5" t="n">
        <v>245762</v>
      </c>
      <c r="F26" s="4" t="s">
        <v>37</v>
      </c>
      <c r="G26" s="5" t="n">
        <v>253000</v>
      </c>
    </row>
    <row r="27" spans="1:7">
      <c r="A27" s="4" t="s">
        <v>103</v>
      </c>
      <c r="B27" s="4" t="s">
        <v>37</v>
      </c>
      <c r="C27" s="4" t="s">
        <v>37</v>
      </c>
      <c r="D27" s="5" t="n">
        <v>7237500</v>
      </c>
    </row>
    <row r="28" spans="1:7">
      <c r="A28" s="4" t="s">
        <v>104</v>
      </c>
      <c r="B28" s="4" t="s">
        <v>37</v>
      </c>
      <c r="C28" s="4" t="s">
        <v>37</v>
      </c>
      <c r="D28" s="4" t="s">
        <v>37</v>
      </c>
      <c r="E28" s="4" t="s">
        <v>37</v>
      </c>
      <c r="F28" s="5" t="n">
        <v>-1894</v>
      </c>
      <c r="G28" s="5" t="n">
        <v>-1894</v>
      </c>
    </row>
    <row r="29" spans="1:7">
      <c r="A29" s="4" t="s">
        <v>105</v>
      </c>
      <c r="B29" s="4" t="s">
        <v>37</v>
      </c>
      <c r="C29" s="4" t="s">
        <v>37</v>
      </c>
      <c r="D29" s="4" t="s">
        <v>37</v>
      </c>
      <c r="E29" s="4" t="s">
        <v>37</v>
      </c>
      <c r="F29" s="5" t="n">
        <v>-260270</v>
      </c>
      <c r="G29" s="5" t="n">
        <v>-260270</v>
      </c>
    </row>
    <row r="30" spans="1:7">
      <c r="A30" s="4" t="s">
        <v>110</v>
      </c>
      <c r="B30" s="6" t="n">
        <v>610</v>
      </c>
      <c r="C30" s="4" t="s">
        <v>37</v>
      </c>
      <c r="D30" s="6" t="n">
        <v>242244</v>
      </c>
      <c r="E30" s="5" t="n">
        <v>23324504</v>
      </c>
      <c r="F30" s="5" t="n">
        <v>-24864705</v>
      </c>
      <c r="G30" s="5" t="n">
        <v>-1297345</v>
      </c>
    </row>
    <row r="31" spans="1:7">
      <c r="A31" s="4" t="s">
        <v>111</v>
      </c>
      <c r="B31" s="5" t="n">
        <v>610000</v>
      </c>
      <c r="C31" s="4" t="s">
        <v>37</v>
      </c>
      <c r="D31" s="5" t="n">
        <v>242245327</v>
      </c>
    </row>
    <row r="32" spans="1:7">
      <c r="A32" s="3" t="s">
        <v>97</v>
      </c>
    </row>
    <row r="33" spans="1:7">
      <c r="A33" s="4" t="s">
        <v>100</v>
      </c>
      <c r="B33" s="4" t="s">
        <v>37</v>
      </c>
      <c r="C33" s="4" t="s">
        <v>37</v>
      </c>
      <c r="D33" s="6" t="n">
        <v>508</v>
      </c>
      <c r="E33" s="5" t="n">
        <v>29492</v>
      </c>
      <c r="F33" s="4" t="s">
        <v>37</v>
      </c>
      <c r="G33" s="5" t="n">
        <v>30000</v>
      </c>
    </row>
    <row r="34" spans="1:7">
      <c r="A34" s="4" t="s">
        <v>101</v>
      </c>
      <c r="B34" s="4" t="s">
        <v>37</v>
      </c>
      <c r="C34" s="4" t="s">
        <v>37</v>
      </c>
      <c r="D34" s="5" t="n">
        <v>508620</v>
      </c>
    </row>
    <row r="35" spans="1:7">
      <c r="A35" s="4" t="s">
        <v>102</v>
      </c>
      <c r="B35" s="4" t="s">
        <v>37</v>
      </c>
      <c r="C35" s="4" t="s">
        <v>37</v>
      </c>
      <c r="D35" s="6" t="n">
        <v>2685</v>
      </c>
      <c r="E35" s="5" t="n">
        <v>82315</v>
      </c>
      <c r="F35" s="4" t="s">
        <v>37</v>
      </c>
      <c r="G35" s="5" t="n">
        <v>85000</v>
      </c>
    </row>
    <row r="36" spans="1:7">
      <c r="A36" s="4" t="s">
        <v>103</v>
      </c>
      <c r="B36" s="4" t="s">
        <v>37</v>
      </c>
      <c r="C36" s="4" t="s">
        <v>37</v>
      </c>
      <c r="D36" s="5" t="n">
        <v>2685000</v>
      </c>
    </row>
    <row r="37" spans="1:7">
      <c r="A37" s="4" t="s">
        <v>104</v>
      </c>
      <c r="B37" s="4" t="s">
        <v>37</v>
      </c>
      <c r="C37" s="4" t="s">
        <v>37</v>
      </c>
      <c r="D37" s="4" t="s">
        <v>37</v>
      </c>
      <c r="E37" s="4" t="s">
        <v>37</v>
      </c>
      <c r="F37" s="5" t="n">
        <v>-1250</v>
      </c>
      <c r="G37" s="5" t="n">
        <v>-1250</v>
      </c>
    </row>
    <row r="38" spans="1:7">
      <c r="A38" s="4" t="s">
        <v>112</v>
      </c>
      <c r="G38" s="4" t="s">
        <v>37</v>
      </c>
    </row>
    <row r="39" spans="1:7">
      <c r="A39" s="4" t="s">
        <v>105</v>
      </c>
      <c r="B39" s="4" t="s">
        <v>37</v>
      </c>
      <c r="C39" s="4" t="s">
        <v>37</v>
      </c>
      <c r="D39" s="4" t="s">
        <v>37</v>
      </c>
      <c r="E39" s="4" t="s">
        <v>37</v>
      </c>
      <c r="F39" s="5" t="n">
        <v>-296029</v>
      </c>
      <c r="G39" s="5" t="n">
        <v>-296029</v>
      </c>
    </row>
    <row r="40" spans="1:7">
      <c r="A40" s="4" t="s">
        <v>108</v>
      </c>
      <c r="B40" s="6" t="n">
        <v>610</v>
      </c>
      <c r="C40" s="4" t="s">
        <v>37</v>
      </c>
      <c r="D40" s="6" t="n">
        <v>245437</v>
      </c>
      <c r="E40" s="5" t="n">
        <v>23436311</v>
      </c>
      <c r="F40" s="5" t="n">
        <v>-25161984</v>
      </c>
      <c r="G40" s="5" t="n">
        <v>-1479624</v>
      </c>
    </row>
    <row r="41" spans="1:7">
      <c r="A41" s="4" t="s">
        <v>109</v>
      </c>
      <c r="B41" s="5" t="n">
        <v>610000</v>
      </c>
      <c r="C41" s="4" t="s">
        <v>37</v>
      </c>
      <c r="D41" s="5" t="n">
        <v>245438947</v>
      </c>
    </row>
    <row r="42" spans="1:7">
      <c r="A42" s="4" t="s">
        <v>113</v>
      </c>
      <c r="B42" s="6" t="n">
        <v>610</v>
      </c>
      <c r="C42" s="4" t="s">
        <v>37</v>
      </c>
      <c r="D42" s="6" t="n">
        <v>249148</v>
      </c>
      <c r="E42" s="5" t="n">
        <v>24217831</v>
      </c>
      <c r="F42" s="5" t="n">
        <v>-25996910</v>
      </c>
      <c r="G42" s="5" t="n">
        <v>-1529321</v>
      </c>
    </row>
    <row r="43" spans="1:7">
      <c r="A43" s="4" t="s">
        <v>114</v>
      </c>
      <c r="B43" s="5" t="n">
        <v>610000</v>
      </c>
      <c r="C43" s="4" t="s">
        <v>37</v>
      </c>
      <c r="D43" s="5" t="n">
        <v>249147547</v>
      </c>
    </row>
    <row r="44" spans="1:7">
      <c r="A44" s="3" t="s">
        <v>97</v>
      </c>
    </row>
    <row r="45" spans="1:7">
      <c r="A45" s="4" t="s">
        <v>102</v>
      </c>
      <c r="B45" s="4" t="s">
        <v>37</v>
      </c>
      <c r="C45" s="4" t="s">
        <v>37</v>
      </c>
      <c r="D45" s="6" t="n">
        <v>5502</v>
      </c>
      <c r="E45" s="5" t="n">
        <v>201196</v>
      </c>
      <c r="F45" s="4" t="s">
        <v>37</v>
      </c>
      <c r="G45" s="6" t="n">
        <v>206698</v>
      </c>
    </row>
    <row r="46" spans="1:7">
      <c r="A46" s="4" t="s">
        <v>103</v>
      </c>
      <c r="B46" s="4" t="s">
        <v>37</v>
      </c>
      <c r="C46" s="4" t="s">
        <v>37</v>
      </c>
      <c r="D46" s="5" t="n">
        <v>5502538</v>
      </c>
      <c r="G46" s="5" t="n">
        <v>4624153</v>
      </c>
    </row>
    <row r="47" spans="1:7">
      <c r="A47" s="4" t="s">
        <v>104</v>
      </c>
      <c r="B47" s="4" t="s">
        <v>37</v>
      </c>
      <c r="C47" s="4" t="s">
        <v>37</v>
      </c>
      <c r="D47" s="4" t="s">
        <v>37</v>
      </c>
      <c r="E47" s="4" t="s">
        <v>37</v>
      </c>
      <c r="F47" s="4" t="s">
        <v>37</v>
      </c>
      <c r="G47" s="4" t="s">
        <v>37</v>
      </c>
    </row>
    <row r="48" spans="1:7">
      <c r="A48" s="4" t="s">
        <v>105</v>
      </c>
      <c r="B48" s="4" t="s">
        <v>37</v>
      </c>
      <c r="C48" s="4" t="s">
        <v>37</v>
      </c>
      <c r="D48" s="4" t="s">
        <v>37</v>
      </c>
      <c r="E48" s="4" t="s">
        <v>37</v>
      </c>
      <c r="F48" s="5" t="n">
        <v>-213327</v>
      </c>
      <c r="G48" s="5" t="n">
        <v>-213327</v>
      </c>
    </row>
    <row r="49" spans="1:7">
      <c r="A49" s="4" t="s">
        <v>115</v>
      </c>
      <c r="B49" s="6" t="n">
        <v>610</v>
      </c>
      <c r="C49" s="4" t="s">
        <v>37</v>
      </c>
      <c r="D49" s="6" t="n">
        <v>254650</v>
      </c>
      <c r="E49" s="5" t="n">
        <v>24419027</v>
      </c>
      <c r="F49" s="5" t="n">
        <v>-26210237</v>
      </c>
      <c r="G49" s="5" t="n">
        <v>-1526479</v>
      </c>
    </row>
    <row r="50" spans="1:7">
      <c r="A50" s="4" t="s">
        <v>116</v>
      </c>
      <c r="B50" s="5" t="n">
        <v>610000</v>
      </c>
      <c r="C50" s="4" t="s">
        <v>37</v>
      </c>
      <c r="D50" s="5" t="n">
        <v>254650085</v>
      </c>
    </row>
    <row r="51" spans="1:7">
      <c r="A51" s="4" t="s">
        <v>113</v>
      </c>
      <c r="B51" s="6" t="n">
        <v>610</v>
      </c>
      <c r="C51" s="4" t="s">
        <v>37</v>
      </c>
      <c r="D51" s="6" t="n">
        <v>249148</v>
      </c>
      <c r="E51" s="5" t="n">
        <v>24217831</v>
      </c>
      <c r="F51" s="5" t="n">
        <v>-25996910</v>
      </c>
      <c r="G51" s="5" t="n">
        <v>-1529321</v>
      </c>
    </row>
    <row r="52" spans="1:7">
      <c r="A52" s="4" t="s">
        <v>114</v>
      </c>
      <c r="B52" s="5" t="n">
        <v>610000</v>
      </c>
      <c r="C52" s="4" t="s">
        <v>37</v>
      </c>
      <c r="D52" s="5" t="n">
        <v>249147547</v>
      </c>
    </row>
    <row r="53" spans="1:7">
      <c r="A53" s="3" t="s">
        <v>97</v>
      </c>
    </row>
    <row r="54" spans="1:7">
      <c r="A54" s="4" t="s">
        <v>105</v>
      </c>
      <c r="G54" s="5" t="n">
        <v>-641413</v>
      </c>
    </row>
    <row r="55" spans="1:7">
      <c r="A55" s="4" t="s">
        <v>117</v>
      </c>
      <c r="B55" s="6" t="n">
        <v>610</v>
      </c>
      <c r="C55" s="4" t="s">
        <v>37</v>
      </c>
      <c r="D55" s="6" t="n">
        <v>256677</v>
      </c>
      <c r="E55" s="5" t="n">
        <v>24479000</v>
      </c>
      <c r="F55" s="5" t="n">
        <v>-26642596</v>
      </c>
      <c r="G55" s="5" t="n">
        <v>-1906309</v>
      </c>
    </row>
    <row r="56" spans="1:7">
      <c r="A56" s="4" t="s">
        <v>118</v>
      </c>
      <c r="B56" s="5" t="n">
        <v>610000</v>
      </c>
      <c r="C56" s="4" t="s">
        <v>37</v>
      </c>
      <c r="D56" s="5" t="n">
        <v>256676745</v>
      </c>
    </row>
    <row r="57" spans="1:7">
      <c r="A57" s="4" t="s">
        <v>115</v>
      </c>
      <c r="B57" s="6" t="n">
        <v>610</v>
      </c>
      <c r="C57" s="4" t="s">
        <v>37</v>
      </c>
      <c r="D57" s="6" t="n">
        <v>254650</v>
      </c>
      <c r="E57" s="5" t="n">
        <v>24419027</v>
      </c>
      <c r="F57" s="5" t="n">
        <v>-26210237</v>
      </c>
      <c r="G57" s="5" t="n">
        <v>-1526479</v>
      </c>
    </row>
    <row r="58" spans="1:7">
      <c r="A58" s="4" t="s">
        <v>116</v>
      </c>
      <c r="B58" s="5" t="n">
        <v>610000</v>
      </c>
      <c r="C58" s="4" t="s">
        <v>37</v>
      </c>
      <c r="D58" s="5" t="n">
        <v>254650085</v>
      </c>
    </row>
    <row r="59" spans="1:7">
      <c r="A59" s="3" t="s">
        <v>97</v>
      </c>
    </row>
    <row r="60" spans="1:7">
      <c r="A60" s="4" t="s">
        <v>102</v>
      </c>
      <c r="B60" s="4" t="s">
        <v>37</v>
      </c>
      <c r="C60" s="4" t="s">
        <v>37</v>
      </c>
      <c r="D60" s="6" t="n">
        <v>2027</v>
      </c>
      <c r="E60" s="5" t="n">
        <v>59973</v>
      </c>
      <c r="F60" s="4" t="s">
        <v>37</v>
      </c>
      <c r="G60" s="6" t="n">
        <v>62000</v>
      </c>
    </row>
    <row r="61" spans="1:7">
      <c r="A61" s="4" t="s">
        <v>103</v>
      </c>
      <c r="B61" s="4" t="s">
        <v>37</v>
      </c>
      <c r="C61" s="4" t="s">
        <v>37</v>
      </c>
      <c r="D61" s="5" t="n">
        <v>2026660</v>
      </c>
      <c r="G61" s="5" t="n">
        <v>5212499</v>
      </c>
    </row>
    <row r="62" spans="1:7">
      <c r="A62" s="4" t="s">
        <v>105</v>
      </c>
      <c r="B62" s="4" t="s">
        <v>37</v>
      </c>
      <c r="C62" s="4" t="s">
        <v>37</v>
      </c>
      <c r="D62" s="4" t="s">
        <v>37</v>
      </c>
      <c r="E62" s="4" t="s">
        <v>37</v>
      </c>
      <c r="F62" s="5" t="n">
        <v>-206790</v>
      </c>
      <c r="G62" s="6" t="n">
        <v>-206790</v>
      </c>
    </row>
    <row r="63" spans="1:7">
      <c r="A63" s="4" t="s">
        <v>119</v>
      </c>
      <c r="B63" s="6" t="n">
        <v>610</v>
      </c>
      <c r="C63" s="4" t="s">
        <v>37</v>
      </c>
      <c r="D63" s="6" t="n">
        <v>256677</v>
      </c>
      <c r="E63" s="5" t="n">
        <v>24479000</v>
      </c>
      <c r="F63" s="5" t="n">
        <v>-26417027</v>
      </c>
      <c r="G63" s="6" t="n">
        <v>-1671269</v>
      </c>
    </row>
    <row r="64" spans="1:7">
      <c r="A64" s="4" t="s">
        <v>120</v>
      </c>
      <c r="B64" s="5" t="n">
        <v>610000</v>
      </c>
      <c r="C64" s="4" t="s">
        <v>37</v>
      </c>
      <c r="D64" s="5" t="n">
        <v>256676745</v>
      </c>
    </row>
    <row r="65" spans="1:7">
      <c r="A65" s="3" t="s">
        <v>97</v>
      </c>
    </row>
    <row r="66" spans="1:7">
      <c r="A66" s="4" t="s">
        <v>103</v>
      </c>
      <c r="G66" s="5" t="n">
        <v>7541663</v>
      </c>
    </row>
    <row r="67" spans="1:7">
      <c r="A67" s="4" t="s">
        <v>112</v>
      </c>
      <c r="B67" s="4" t="s">
        <v>37</v>
      </c>
      <c r="C67" s="4" t="s">
        <v>37</v>
      </c>
      <c r="D67" s="4" t="s">
        <v>37</v>
      </c>
      <c r="E67" s="4" t="s">
        <v>37</v>
      </c>
      <c r="F67" s="5" t="n">
        <v>-4273</v>
      </c>
      <c r="G67" s="6" t="n">
        <v>-4273</v>
      </c>
    </row>
    <row r="68" spans="1:7">
      <c r="A68" s="4" t="s">
        <v>105</v>
      </c>
      <c r="B68" s="4" t="s">
        <v>37</v>
      </c>
      <c r="C68" s="4" t="s">
        <v>37</v>
      </c>
      <c r="D68" s="4" t="s">
        <v>37</v>
      </c>
      <c r="E68" s="4" t="s">
        <v>37</v>
      </c>
      <c r="F68" s="5" t="n">
        <v>-221296</v>
      </c>
      <c r="G68" s="5" t="n">
        <v>-221296</v>
      </c>
    </row>
    <row r="69" spans="1:7">
      <c r="A69" s="4" t="s">
        <v>117</v>
      </c>
      <c r="B69" s="6" t="n">
        <v>610</v>
      </c>
      <c r="C69" s="4" t="s">
        <v>37</v>
      </c>
      <c r="D69" s="6" t="n">
        <v>256677</v>
      </c>
      <c r="E69" s="6" t="n">
        <v>24479000</v>
      </c>
      <c r="F69" s="6" t="n">
        <v>-26642596</v>
      </c>
      <c r="G69" s="6" t="n">
        <v>-1906309</v>
      </c>
    </row>
    <row r="70" spans="1:7">
      <c r="A70" s="4" t="s">
        <v>118</v>
      </c>
      <c r="B70" s="5" t="n">
        <v>610000</v>
      </c>
      <c r="C70" s="4" t="s">
        <v>37</v>
      </c>
      <c r="D70" s="5" t="n">
        <v>2566767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1</v>
      </c>
      <c r="B1" s="2" t="s">
        <v>1</v>
      </c>
    </row>
    <row r="2" spans="1:3">
      <c r="B2" s="2" t="s">
        <v>2</v>
      </c>
      <c r="C2" s="2" t="s">
        <v>72</v>
      </c>
    </row>
    <row r="3" spans="1:3">
      <c r="A3" s="3" t="s">
        <v>122</v>
      </c>
    </row>
    <row r="4" spans="1:3">
      <c r="A4" s="4" t="s">
        <v>83</v>
      </c>
      <c r="B4" s="6" t="n">
        <v>-641413</v>
      </c>
      <c r="C4" s="6" t="n">
        <v>-805256</v>
      </c>
    </row>
    <row r="5" spans="1:3">
      <c r="A5" s="3" t="s">
        <v>123</v>
      </c>
    </row>
    <row r="6" spans="1:3">
      <c r="A6" s="4" t="s">
        <v>124</v>
      </c>
      <c r="B6" s="4" t="s">
        <v>37</v>
      </c>
      <c r="C6" s="5" t="n">
        <v>66824</v>
      </c>
    </row>
    <row r="7" spans="1:3">
      <c r="A7" s="3" t="s">
        <v>125</v>
      </c>
    </row>
    <row r="8" spans="1:3">
      <c r="A8" s="4" t="s">
        <v>126</v>
      </c>
      <c r="B8" s="5" t="n">
        <v>-2250</v>
      </c>
      <c r="C8" s="5" t="n">
        <v>48060</v>
      </c>
    </row>
    <row r="9" spans="1:3">
      <c r="A9" s="4" t="s">
        <v>127</v>
      </c>
      <c r="B9" s="5" t="n">
        <v>58414</v>
      </c>
      <c r="C9" s="5" t="n">
        <v>58459</v>
      </c>
    </row>
    <row r="10" spans="1:3">
      <c r="A10" s="4" t="s">
        <v>128</v>
      </c>
      <c r="B10" s="5" t="n">
        <v>142500</v>
      </c>
      <c r="C10" s="5" t="n">
        <v>110833</v>
      </c>
    </row>
    <row r="11" spans="1:3">
      <c r="A11" s="4" t="s">
        <v>129</v>
      </c>
      <c r="B11" s="5" t="n">
        <v>-536</v>
      </c>
      <c r="C11" s="4" t="s">
        <v>37</v>
      </c>
    </row>
    <row r="12" spans="1:3">
      <c r="A12" s="4" t="s">
        <v>130</v>
      </c>
      <c r="B12" s="5" t="n">
        <v>39469</v>
      </c>
      <c r="C12" s="5" t="n">
        <v>27936</v>
      </c>
    </row>
    <row r="13" spans="1:3">
      <c r="A13" s="4" t="s">
        <v>131</v>
      </c>
      <c r="B13" s="5" t="n">
        <v>-403816</v>
      </c>
      <c r="C13" s="5" t="n">
        <v>-493144</v>
      </c>
    </row>
    <row r="14" spans="1:3">
      <c r="A14" s="4" t="s">
        <v>132</v>
      </c>
      <c r="B14" s="4" t="s">
        <v>37</v>
      </c>
      <c r="C14" s="4" t="s">
        <v>37</v>
      </c>
    </row>
    <row r="15" spans="1:3">
      <c r="A15" s="3" t="s">
        <v>133</v>
      </c>
    </row>
    <row r="16" spans="1:3">
      <c r="A16" s="4" t="s">
        <v>134</v>
      </c>
      <c r="B16" s="5" t="n">
        <v>-7261</v>
      </c>
      <c r="C16" s="5" t="n">
        <v>5200</v>
      </c>
    </row>
    <row r="17" spans="1:3">
      <c r="A17" s="4" t="s">
        <v>135</v>
      </c>
      <c r="B17" s="5" t="n">
        <v>50000</v>
      </c>
      <c r="C17" s="4" t="s">
        <v>37</v>
      </c>
    </row>
    <row r="18" spans="1:3">
      <c r="A18" s="4" t="s">
        <v>136</v>
      </c>
      <c r="B18" s="5" t="n">
        <v>417579</v>
      </c>
      <c r="C18" s="5" t="n">
        <v>448218</v>
      </c>
    </row>
    <row r="19" spans="1:3">
      <c r="A19" s="4" t="s">
        <v>137</v>
      </c>
      <c r="B19" s="5" t="n">
        <v>460318</v>
      </c>
      <c r="C19" s="5" t="n">
        <v>453418</v>
      </c>
    </row>
    <row r="20" spans="1:3">
      <c r="A20" s="4" t="s">
        <v>138</v>
      </c>
      <c r="B20" s="5" t="n">
        <v>56502</v>
      </c>
      <c r="C20" s="5" t="n">
        <v>-39726</v>
      </c>
    </row>
    <row r="21" spans="1:3">
      <c r="A21" s="4" t="s">
        <v>139</v>
      </c>
      <c r="B21" s="5" t="n">
        <v>4427</v>
      </c>
      <c r="C21" s="5" t="n">
        <v>51695</v>
      </c>
    </row>
    <row r="22" spans="1:3">
      <c r="A22" s="4" t="s">
        <v>140</v>
      </c>
      <c r="B22" s="5" t="n">
        <v>60929</v>
      </c>
      <c r="C22" s="5" t="n">
        <v>11969</v>
      </c>
    </row>
    <row r="23" spans="1:3">
      <c r="A23" s="4" t="s">
        <v>82</v>
      </c>
      <c r="B23" s="4" t="s">
        <v>37</v>
      </c>
      <c r="C23" s="4" t="s">
        <v>37</v>
      </c>
    </row>
    <row r="24" spans="1:3">
      <c r="A24" s="4" t="s">
        <v>141</v>
      </c>
      <c r="B24" s="4" t="s">
        <v>37</v>
      </c>
      <c r="C24"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4:26:21Z</dcterms:created>
  <dcterms:modified xmlns:dcterms="http://purl.org/dc/terms/" xmlns:xsi="http://www.w3.org/2001/XMLSchema-instance" xsi:type="dcterms:W3CDTF">2019-05-20T14:26:21Z</dcterms:modified>
</cp:coreProperties>
</file>